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NATURE OF BUSINESS" sheetId="8" r:id="rId8"/>
    <s:sheet name="SUMMARY OF SIGNIFICANT ACCOUNTI" sheetId="9" r:id="rId9"/>
    <s:sheet name="RELATED PARTY TRANSACTIONS" sheetId="10" r:id="rId10"/>
    <s:sheet name="VESSELS" sheetId="11" r:id="rId11"/>
    <s:sheet name="LONG TERM DEBT" sheetId="12" r:id="rId12"/>
    <s:sheet name="INTEREST COSTS" sheetId="13" r:id="rId13"/>
    <s:sheet name="EARNINGS PER SHARE" sheetId="14" r:id="rId14"/>
    <s:sheet name="SHAREHOLDERS' EQUITY" sheetId="15" r:id="rId15"/>
    <s:sheet name="FINANCIAL INSTRUMENTS AND OTHER" sheetId="16" r:id="rId16"/>
    <s:sheet name="OTHER CURRENT ASSETS AND ACCRUE" sheetId="17" r:id="rId17"/>
    <s:sheet name="COMMITMENTS AND CONTINGENCIES" sheetId="18" r:id="rId18"/>
    <s:sheet name="SUBSEQUENT EVENTS" sheetId="19" r:id="rId19"/>
    <s:sheet name="SUMMARY OF SIGNIFICANT ACCOUN20" sheetId="20" r:id="rId20"/>
    <s:sheet name="NATURE OF BUSINESS (Tables)" sheetId="21" r:id="rId21"/>
    <s:sheet name="VESSELS (Tables)" sheetId="22" r:id="rId22"/>
    <s:sheet name="INTEREST COSTS (Tables)" sheetId="23" r:id="rId23"/>
    <s:sheet name="EARNINGS PER SHARE (Tables)" sheetId="24" r:id="rId24"/>
    <s:sheet name="SHAREHOLDERS' EQUITY (Tables)" sheetId="25" r:id="rId25"/>
    <s:sheet name="FINANCIAL INSTRUMENTS AND OTH26" sheetId="26" r:id="rId26"/>
    <s:sheet name="OTHER CURRENT ASSETS AND ACCR27" sheetId="27" r:id="rId27"/>
    <s:sheet name="NATURE OF BUSINESS (Details)" sheetId="28" r:id="rId28"/>
    <s:sheet name="SUMMARY OF SIGNIFICANT ACCOUN29" sheetId="29" r:id="rId29"/>
    <s:sheet name="RELATED PARTY TRANSACTIONS (Det" sheetId="30" r:id="rId30"/>
    <s:sheet name="VESSELS (Details)" sheetId="31" r:id="rId31"/>
    <s:sheet name="LONG-TERM DEBT (Details)" sheetId="32" r:id="rId32"/>
    <s:sheet name="INTEREST COSTS (Details)" sheetId="33" r:id="rId33"/>
    <s:sheet name="EARNINGS PER SHARE (Details)" sheetId="34" r:id="rId34"/>
    <s:sheet name="SHAREHOLDERS' EQUITY (Details)" sheetId="35" r:id="rId35"/>
    <s:sheet name="FINANCIAL INSTRUMENTS AND OTH36" sheetId="36" r:id="rId36"/>
    <s:sheet name="OTHER CURRENT ASSETS AND ACCR37"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81">
  <si>
    <t>Document and Entity Information</t>
  </si>
  <si>
    <t>12 Months Ended</t>
  </si>
  <si>
    <t>Dec. 31, 2015shares</t>
  </si>
  <si>
    <t>Document and Entity Information [Abstract]</t>
  </si>
  <si>
    <t>Entity Registrant Name</t>
  </si>
  <si>
    <t>NORDIC AMERICAN OFFSHORE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20-F</t>
  </si>
  <si>
    <t>Amendment Flag</t>
  </si>
  <si>
    <t>false</t>
  </si>
  <si>
    <t>Document Period End Date</t>
  </si>
  <si>
    <t>Dec. 31,
		2015</t>
  </si>
  <si>
    <t>CONSOLIDATED STATEMENTS OF OPERATIONS AND COMPREHENSIVE (LOSS) INCOME - USD ($) $ in Thousands</t>
  </si>
  <si>
    <t>2 Months Ended</t>
  </si>
  <si>
    <t>Dec. 31, 2013</t>
  </si>
  <si>
    <t>Dec. 31, 2015</t>
  </si>
  <si>
    <t>Dec. 31, 2014</t>
  </si>
  <si>
    <t>CONSOLIDATED STATEMENTS OF OPERATIONS AND COMPREHENSIVE (LOSS) INCOME [Abstract]</t>
  </si>
  <si>
    <t>Charter Revenues</t>
  </si>
  <si>
    <t>Charter Costs</t>
  </si>
  <si>
    <t>Vessel Operating Costs</t>
  </si>
  <si>
    <t>General and Administrative Costs</t>
  </si>
  <si>
    <t>Depreciation Costs</t>
  </si>
  <si>
    <t>Net Operating (Loss) Income</t>
  </si>
  <si>
    <t>Interest Income</t>
  </si>
  <si>
    <t>Interest Costs</t>
  </si>
  <si>
    <t>Other Financial (Costs) Income</t>
  </si>
  <si>
    <t>Total Other (Costs) Income</t>
  </si>
  <si>
    <t>(Loss) Income before income taxes</t>
  </si>
  <si>
    <t>Income Tax</t>
  </si>
  <si>
    <t>Net (Loss) Income and Comprehensive (Loss) Income</t>
  </si>
  <si>
    <t>Basic (Loss) Earnings per Share (in dollars per share)</t>
  </si>
  <si>
    <t>Diluted (Loss) Earnings per Share (in dollars per share)</t>
  </si>
  <si>
    <t>Basic Weighted Average Number of Common Shares Outstanding (in shares)</t>
  </si>
  <si>
    <t>Diluted Weighted Average Number of Common Shares Outstanding (in shares)</t>
  </si>
  <si>
    <t>Cash dividend declared per common share (in dollars per share)</t>
  </si>
  <si>
    <t>CONSOLIDATED BALANCE SHEETS - USD ($) $ in Thousands</t>
  </si>
  <si>
    <t>Current Assets</t>
  </si>
  <si>
    <t>Cash and Cash Equivalents</t>
  </si>
  <si>
    <t>Accounts Receivable, net</t>
  </si>
  <si>
    <t>Prepaid Expenses</t>
  </si>
  <si>
    <t>Inventory</t>
  </si>
  <si>
    <t>Other Current Assets</t>
  </si>
  <si>
    <t>Total Current Assets</t>
  </si>
  <si>
    <t>Non-Current Assets</t>
  </si>
  <si>
    <t>Vessels, Net</t>
  </si>
  <si>
    <t>Deposit on Contracts for vessels</t>
  </si>
  <si>
    <t>Other Non-Current Assets</t>
  </si>
  <si>
    <t>Total Non-Current Assets</t>
  </si>
  <si>
    <t>Total Assets</t>
  </si>
  <si>
    <t>Current Liabilities</t>
  </si>
  <si>
    <t>Accounts Payable</t>
  </si>
  <si>
    <t>Accounts Payable, related party</t>
  </si>
  <si>
    <t>Accrued Liabilities</t>
  </si>
  <si>
    <t>Taxes Payable</t>
  </si>
  <si>
    <t>Total Current Liabilities</t>
  </si>
  <si>
    <t>Long-term Debt</t>
  </si>
  <si>
    <t>Other Non-Current Liabilities</t>
  </si>
  <si>
    <t>Total Non-Current Liabilities</t>
  </si>
  <si>
    <t>Commitments and Contingencies</t>
  </si>
  <si>
    <t xml:space="preserve"> </t>
  </si>
  <si>
    <t>Shareholders' Equity</t>
  </si>
  <si>
    <t>Preferred shares, par value $0.01 per Share, 50,000,000 and 50,000,000 shares authorized, none issued at December 31, 2015 and December 31, 2014 respectively</t>
  </si>
  <si>
    <t>Common shares, par value $0.01 per Share; 200,000,000 and 200,000,000 shares authorized, 23,431,370 shares issued and 22,560,531 outstanding at December 31, 2015 and 23,431,370 shares issued and outstanding at December 31, 2014</t>
  </si>
  <si>
    <t>Additional Paid-In Capital</t>
  </si>
  <si>
    <t>Accumulated Deficit</t>
  </si>
  <si>
    <t>Total Shareholders' Equity</t>
  </si>
  <si>
    <t>Total Liabilities and Share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t>
  </si>
  <si>
    <t>Common Stock [Member]</t>
  </si>
  <si>
    <t>Additional Paid-in Capital [Member]</t>
  </si>
  <si>
    <t>Accumulated Deficit [Member]</t>
  </si>
  <si>
    <t>Total</t>
  </si>
  <si>
    <t>Balance (in shares) at Oct. 17, 2013</t>
  </si>
  <si>
    <t>Balance at Oct. 17, 2013</t>
  </si>
  <si>
    <t>Increase (decrease) in Shareholders' Equity [Roll Forward]</t>
  </si>
  <si>
    <t>Establishment, Marshall Islands</t>
  </si>
  <si>
    <t>Establishment, Marshall Islands (in shares)</t>
  </si>
  <si>
    <t>New issues of stock net of issuance cost</t>
  </si>
  <si>
    <t>New issues of stock net of issuance cost (in shares)</t>
  </si>
  <si>
    <t>Elimination of repurchased shares</t>
  </si>
  <si>
    <t>Elimination of repurchased shares (in shares)</t>
  </si>
  <si>
    <t>Net Income (Loss)</t>
  </si>
  <si>
    <t>Balance (in shares) at Dec. 31, 2013</t>
  </si>
  <si>
    <t>Balance at Dec. 31, 2013</t>
  </si>
  <si>
    <t>Dividends distributed</t>
  </si>
  <si>
    <t>Balance (in shares) at Dec. 31, 2014</t>
  </si>
  <si>
    <t>Balance at Dec. 31, 2014</t>
  </si>
  <si>
    <t>Issuance and listing costs</t>
  </si>
  <si>
    <t>Issuance and listing costs (in shares)</t>
  </si>
  <si>
    <t>Balance (in shares) at Dec. 31, 2015</t>
  </si>
  <si>
    <t>Balance at Dec. 31, 2015</t>
  </si>
  <si>
    <t>CONSOLIDATED STATEMENTS OF SHAREHOLDERS' EQUITY (Parenthetical) - USD ($) $ in Millions</t>
  </si>
  <si>
    <t>CONSOLIDATED STATEMENTS OF SHAREHOLDERS' EQUITY [Abstract]</t>
  </si>
  <si>
    <t>Common Shares Issued, issuance costs</t>
  </si>
  <si>
    <t>CONSOLIDATED STATEMENTS OF CASH FLOWS - USD ($) $ in Thousands</t>
  </si>
  <si>
    <t>Cash Flows from Operating Activities</t>
  </si>
  <si>
    <t>Net (Loss) Income</t>
  </si>
  <si>
    <t>Reconciliation of Net (Loss) Income to Net Cash Provided by (used in) Operating Activities</t>
  </si>
  <si>
    <t>Amortization of Deferred Finance Costs</t>
  </si>
  <si>
    <t>Overhaul of Engines Costs and Dry-dock</t>
  </si>
  <si>
    <t>Interest on time deposit</t>
  </si>
  <si>
    <t>Foreign currency loss</t>
  </si>
  <si>
    <t>Changes in Operating Assets and Liabilities:</t>
  </si>
  <si>
    <t>Accounts Receivable</t>
  </si>
  <si>
    <t>Prepaid and Other Current Assets</t>
  </si>
  <si>
    <t>Accounts Payable, Accrued Liabilities and Taxes Payable</t>
  </si>
  <si>
    <t>Accounts Payable, Related Party</t>
  </si>
  <si>
    <t>Net Cash Provided by (Used in) Operating Activities</t>
  </si>
  <si>
    <t>Cash Flows from Investing Activities</t>
  </si>
  <si>
    <t>Investment in Vessels</t>
  </si>
  <si>
    <t>Deposit on Contracts paid</t>
  </si>
  <si>
    <t>Cash placement in time deposit</t>
  </si>
  <si>
    <t>Cash proceeds from time deposit</t>
  </si>
  <si>
    <t>Net Cash Used in Investing Activities</t>
  </si>
  <si>
    <t>Cash Flows from Financing Activities</t>
  </si>
  <si>
    <t>Proceeds from Issuance of Common Stock</t>
  </si>
  <si>
    <t>Proceeds from Use of Credit Facility</t>
  </si>
  <si>
    <t>Repayments on Credit Facility</t>
  </si>
  <si>
    <t>Credit Facility Costs</t>
  </si>
  <si>
    <t>Repurchase of Treasury Stock</t>
  </si>
  <si>
    <t>Dividends Paid</t>
  </si>
  <si>
    <t>Net Cash Provided by Financing Activities</t>
  </si>
  <si>
    <t>Net (Decrease)/Increase in Cash and Cash Equivalents</t>
  </si>
  <si>
    <t>Cash and Cash Equivalents at Beginning of Period</t>
  </si>
  <si>
    <t>Effect of Exchange Rate Changes on Cash and Cash Equivalents</t>
  </si>
  <si>
    <t>Cash and Cash Equivalents at the End of Period</t>
  </si>
  <si>
    <t>Cash Paid for Interest, Net of Amounts Capitialized</t>
  </si>
  <si>
    <t>Cash Paid for Tax</t>
  </si>
  <si>
    <t>NATURE OF BUSINESS</t>
  </si>
  <si>
    <t>NATURE OF BUSINESS [Abstract]</t>
  </si>
  <si>
    <t>1. NATURE OF BUSINESS Formation Nordic American Offshore Ltd ("NAO" or "The Company") was formed on October 17, 2013, under the laws of The Marshall Islands. As of December 31, 2014, the Company consists of NAO and the subsidiaries Nordic American Offshore (UK) Ltd, incorporated in the United Kingdom, and Blue Power Ltd, incorporated on the Island of Bermuda. On November 22, 2013, the Company completed a private placement of 16,666,666 common shares, issued at $15 per share, and was listed on the Norwegian Over the Counter ("OTC") Market on November 27, 2013, under the symbol "NAO". On June 12, 2014, the Company was successfully listed on the New York Stock Exchange ("NYSE"), under the Symbol "NAO". After the listing on NYSE, shares traded on the OTC were transferred to NYSE, and trade on the OTC discontinued. On May 21, 2015, we announced a share repurchase program of 2.5 million Shares. As of December 31, 2015, 870,839 shares have been repurchased at an average price of 6.42 per share. The Company owns and operates Platform Supply Vessels ("PSV") in the North Sea. The Company's Fleet The Company's fleet consists of eight PSVs in operation, and two to be delivered in 2016. Vessel Name Yard Year Built Delivered to NAO (Expected delivery to NAO) NAO Fighter Ulstein 2012 January 2014 NAO Prosper Ulstein 2012 January 2014 NAO Power Ulstein 2013 January 2014 NAO Thunder Ulstein 2013 December 2013 NAO Guardian Ulstein 2013 December 2013 NAO Protector Ulstein 2013 December 2013 NAO Storm Ulstein 2014 January 2015 NAO Viking Ulstein 2014 January 2015 NAO Horizon Vard Second quarter 2016 NAO Galaxy Vard Second quarter 2016</t>
  </si>
  <si>
    <t>SUMMARY OF SIGNIFICANT ACCOUNTING POLICIES</t>
  </si>
  <si>
    <t>SUMMARY OF SIGNIFICANT ACCOUNTING POLICIES [Abstract]</t>
  </si>
  <si>
    <t xml:space="preserve">2. SUMMARY OF SIGNIFICANT ACCOUNTING POLICIES Basis of Accounting: Principles of Consolidation: Use of Estimates: Functional Currency and Foreign Currency Translation: Revenue Recognition: Vessel Operating Costs: Termination Fee: Cash and Cash equivalents: Accounts Receivable: Inventories: Accounting for Acquisitions of vessels: 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5 and 2014. Impairment of Long-Lived Assets: Drydocking and engine overhaul: Other Comprehensive (Loss) Income: Geographical segments: Fair Value of Financial Instruments: Derivative instruments: Income Taxes: Deferred Financing Costs: Warrants Issued as Compensation: Concentration of Credit Risk: For the year ended December 31, 2015, three charterers accounted for 85% of the total revenues, with 49%, 22% and 14% respectively. For the year ended December 31, 2014, three charterers accounted for 99% of the total revenues, with 47%, 35% and 17% respectively. For the year ended December 31, 2015, four charterers accounted for 68% of the outstanding accounts receivable, with 33%, 15%, 11% and 10% respectively. For the year ended December 31, 2014, three charterers accounted for 88% of the outstanding accounts receivable, with 50%, 24% and 14% respectively. Recent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In April 2015, the FASB issued ASU No. 2015-03, Interest - Imputation of Interest (Subtopic 835-30) - Simplifying the Presentation of Debt Issuance Costs, In July 2014, the FASB issued ASU No. 2015-11, Inventory (Topic 330) – Simplifying the Measurement of Inventory, </t>
  </si>
  <si>
    <t>RELATED PARTY TRANSACTIONS</t>
  </si>
  <si>
    <t>RELATED PARTY TRANSACTIONS [Abstract]</t>
  </si>
  <si>
    <t>3. RELATED PARTY TRANSACTIONS Nordic American Tankers Limited: On November 18, 2013, as a part of the Private Placement, NAT participated in our establishment with the purchase of 4,333,566 of our common shares for $65.0 million, giving NAT a 26% ownership interest in NAO. Subsequently, in 2014, NAT distributed shares to its shareowners as dividend-in-kind, and acquired common shares in the market. For information on NAT's share ownership at the time of the filing of this annual report, please see Item 7 Major Shareholders and Related Party Transactions—A. Major Shareholders. As compensation for coordinating the Private Placement NAT received 833,333 warrants with an exercise price of $15.00 per common share. The warrants become exercisable in 20% increments at each 10% increase in the volume weighted average price, or VWAP, of our common shares between increases of 25% and 65%. The VWAP must be above exercise level for a minimum of 10 business days, with a minimum trading volume of $2 million above exercise levels. In 2014, two of the 20% increments became exercisable, however the warrants are "out of the money" at the time of this filing. The warrants expired on December 31, 2015. In December 2013, we entered into a management agreement with Scandic, a subsidiary of NAT, for the provision of administrative services as requested by our management and in accordance with our objectives and policies as established and directed by our Board of Directors. All decisions of a material nature concerning our business are made by the Board of Directors. For services under the management agreement, Scandic receives a management fee of $200,000 per annum, and is reimbursed for cost incurred in connection with its services. In addition to costs incurred which are directly attributable to us, we also pay a portion of the operational costs such as salary and office rent, among others, incurred by Scandic which is attributable to us. For the year ended December 31, 2015 and 2014 and period from October 17, 2013 to December 31, 2013, the Company recognized an aggregate of $2.1 million, $2.2 million and $0.3 million, respectively, for such costs incurred which was included in the General and Administrative cost. For the successful listing on the New York Stock Exchange in 2014 NAT received a success fee of $1.5 million. In August 2014, NAT distributed approximately 700,000 of its NAO shares to its shareholders as dividend-in-kind. All shareholders that held 500 or more NAT shares were eligible to receive NAO shares. Shareholders holding less than 500 NAT shares and fractional shares were compensated with a cash distribution. In 2014, we entered into an agreement with an immediate family member of the Executive Chairman for the use of an asset owned by him for corporate and marketing activities. We pay an annual fee for this agreement and fees associated with actual use. The cost of this arrangement for the years ended December 31, 2015 and 2014 was $0.1 million and $0.1 million, respectively, which are included in General and Administrative costs. No amounts were due to the related party as of December 31, 2015 and 2014. In 2015, NAT purchased 1,521,300 common shares in a private transaction, NAT's ownership is 26.7% of shares outstanding as of December 31, 2015.</t>
  </si>
  <si>
    <t>VESSELS</t>
  </si>
  <si>
    <t>VESSELS [Abstract]</t>
  </si>
  <si>
    <t>4. VESSELS Vessels, net consist of the carrying value of the Company's vessels, including drydocking and engine overhaul costs. All Figures in USD '000 2015 2014 Vessels 334,978 263,705 Drydocking 1,736 1,200 Engine Overhaul 2,962 1,793 Total 339,676 266,698 Less Accumulated Depreciation 26,034 11,655 Vessels, net 313,642 255,043 In addition to vessels delivered in 2015 and 2014 the Company has paid $1.7 million and $6.3 million for the years ended December 31, 2015 and 2014, respectively, in deposits on two vessels scheduled to be delivered in April and June, 2016. The expected average acquisition price for the two vessels is approximately $33.5 million per vessel based on the exchange rate at December 31, 2015. Impairment of vessels For the year ended December 31, 2015 and 2014 the Company performed impairment tests of the vessels. Impairment tests performed did not result in the carrying value for any of the Company's vessels exceeding future undiscounted cash flows. No impairment indicators were identified in 2013.</t>
  </si>
  <si>
    <t>LONG TERM DEBT</t>
  </si>
  <si>
    <t>LONG-TERM DEBT [Abstract]</t>
  </si>
  <si>
    <t>LONG-TERM DEBT</t>
  </si>
  <si>
    <t>5. LONG TERM DEBT Credit Facility: On December 19, 2013, the Company entered into a $60.0 million revolving credit facility ("Credit Facility") with a syndicate of lenders in order to secure available liquidity for general corporate purposes. Amounts borrowed under the Credit Facility bear interest at an annual rate equal to LIBOR plus a margin, and the Company pays a commitment fee on any undrawn amounts. The credit facility originally matured in December 2018. In March 2015 the Company expanded its Credit Facility from $60.0 million to $150.0 million. The new maturity of the credit facility is March 2020.There are no repayment requirements before maturity on the Credit Facility. Borrowings under the Credit Facility are currently secured by first priority mortgages on four of the Company's vessels and assignments of earnings and insurance. Under the Credit Facility, the Company is subject to certain covenants requiring among other things, the maintenance of (i) a minimum value adjusted amount of equity, and (ii) a minimum value adjusted equity ratio, and (iii) a minimum level of liquidity, and (iv) a positive working capital. The Credit Facility also includes customary events of default, including non-payment, breach of covenants, insolvency, cross defaults and material adverse change. The Company is permitted to pay dividends in accordance with its dividend policy so long as it is not in default. In connection with the establishment and expansion of the Credit Facility the Company incurred $0.8 million and $1.2 million, respectively, in deferred financing cost. At the end of 2015 and 2014 the Company had $47.0 million and $0.0 million drawn, and $103.0 million and $60.0 million available under its Credit Facility arrangement, respectively. The Company was in compliance with its loan covenants as of December 31, 2015 and December 31, 2014.</t>
  </si>
  <si>
    <t>INTEREST COSTS</t>
  </si>
  <si>
    <t>INTEREST COSTS [Abstract]</t>
  </si>
  <si>
    <t>6. INTEREST COSTS Interest costs consist of interest expense on the long-term debt, the commitment fee and amortization of the deferred financing cost related to the Credit Facility described in Note 5. All amounts in USD '000 2015 2014 2013 Interest Costs, net of capitalized interest 752 407 - Commitment Fee 750 484 - Amortization of Deferred Financing Cost 305 153 - Total interest costs 1,807 1,044 - For the years ended December 31, 2015 and 2014, $0.2 million and $0.1 million of interest costs were capitalized.</t>
  </si>
  <si>
    <t>EARNINGS PER SHARE</t>
  </si>
  <si>
    <t>EARNINGS PER SHARE [Abstract]</t>
  </si>
  <si>
    <t>7. EARNINGS PER SHARE Basic earnings per share ("EPS") are calculated by dividing net (loss) income by the weighted average number of common shares outstanding for the period. Diluted EPS are calculated by dividing net income by the weighted average number of common shares and dilutive common share equivalents outstanding during the period. All figures in USD 2015 2014 2013 Numerator Net (Loss) Income (10,844 ) 6,931 (70 ) Denominator Basic - Weighted Average Common Shares Outstanding 23,203,142 20,314,530 8,772,166 Dilutive effect of Warrants issued - 35,874 - Dilutive - Weighted Average Common Shares Outstanding 23,203,142 20,350,404 8,772,166 (Loss) Income per Common Share Basic (0.47 ) 0.34 (0.01 ) Dilutive (0.47 ) 0.34 (0.01 )</t>
  </si>
  <si>
    <t>SHAREHOLDERS' EQUITY</t>
  </si>
  <si>
    <t>SHAREHOLDERS' EQUITY [Abstract]</t>
  </si>
  <si>
    <t>8. SHAREHOLDERS' EQUITY Authorized, issued and outstanding common shares roll-forward is as follows: All figures in USD '000, except number of shares Authorized shares Issued Shares Outstanding Shares Common Shares Incorporation of Company, October 17, 2013 1,000 500 500 - Increased Authorized Share Capital 249,999,000 - - - Common Shares Issued - 16,666,666 16,666,666 167 Repurchase and Cancellation of Shares - (500 ) (500 ) - Balance, December 31, 2013 250,000,000 16,666,666 16,666,666 167 Common Shares Issued - 6,764,704 6,764,704 67 Balance, December 31, 2014 250,000,000 23,431,370 23,431,370 234 Common Shares Repurchased - - (870,839 ) - Balance, December 31, 2015 250,000,000 23,431,370 22,560,531 234 The Company was formed on October 17, 2013 under the laws of The Republic of the Marshall Islands, with 1,000 common shares authorized and 500 common shares issued. On November 21, 2013, the Company increased its authorized share capital from 1,000 common shares to 200,000,000 common shares, par value $0.01 per share and 50,000,000 preferred shares, par value $0.01 per share. On November 22, 2013 the Company issued 16,666,666 common shares in connection with the private placement that was completed on November 27, 2013 and raised $250.0 million gross proceeds, and $243.4 million net after fees and expenses. As part of the Private Placement, the Company issued a warrant to NAT exercisable for up to 833,333 of our common shares with an exercise price of $15.00 per common share. The purchase rights represented by the warrant became exercisable in 20% increments at each 10% increase in the VWAP, of our common shares between increases of 25% to 65%. The VWAP must be above an exercise level for a minimum of 10 business days, with a minimum trading volume of $2.0 million. The warrant matured on December 31, 2015. The warrants were classified as a share-based compensation transaction with non-employees. The performance obligation was met upon completion of the Private Placement, and the fair value of the warrants was recognized in equity in accordance with subtopic ASC 505-50. The warrants were issued as payment for the services provided by NAT in relation to the Private Placement; accordingly this is deducted from the equity as an issuance cost. The net impact on equity is accordingly $0.0 million. In 2014 the requirements for two of the increments related to the warrants were met making 333,333 warrants exercisable, at an exercise price of $13.82. The warrants expired on December 31, 2015. In May 2015 the Company announced a share repurchase program of under which the Company may repurchase up to 2.5 million of NAO's outstanding common stock over the two subsequent years. Per December 31, 2015 the Company had repurchased 870,839 shares.</t>
  </si>
  <si>
    <t>FINANCIAL INSTRUMENTS AND OTHER FAIR VALUE DISCLOSURES</t>
  </si>
  <si>
    <t>FINANCIAL INSTRUMENTS AND OTHER FAIR VALUE DISCLOSURES [Abstract]</t>
  </si>
  <si>
    <t>9. FINANCIAL INSTRUMENTS AND OTHER FAIR VALUE DISCLOSURES In 2015 the Company entered into forward contracts to purchase a fixed amount of Norwegian Kroners by selling a fixed U.S. Dollars amount for an average exchange rate of 7.89. The contracts are designated as a fair value hedge for exposure to changes in fair value attributable to changes in the exchange rate on a portion of the remaining commitment related to the purchase of one PSV expected to be delivered in April 2016. Changes in the fair value of the firm commitment and forward contracts caused by fluctuations in the forward exchange rate during the period in which the hedge is in effect will be reflected as an asset or liability. Any ineffectiveness in the hedge is recognized in the profit and loss statements. Per December 31, 2015 no material costs have been recognized due to hedge ineffectiveness. As of December 31, 2015 using a forward Norwegian Kroners/U.S. Dollars exchange rate of 8.80 an asset of $3.1 million and a liability of $3.1 million are recorded at fair value on the balance sheet as Other Current Assets and Accrued Liabilities, respectively. Fair value estimates are based on Level 2 inputs including third-party quotes. The hedge will not affect the statements of cash flows until fulfillment of the commitment or settlement of the derivative. The Company categorizes its fair value estimates using a fair value hierarchy based on the inputs used to measure fair value for those assets and liabilitie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is a reasonable estimate of fair value. - The estimated fair value for the long-term debt is considered to be equal to the carrying values since it bears spreads and variable interest rates which approximate market rates. - The basis for the estimated fair value of the firm commitment and the value related to the forward contracts has been put forth above. The carrying value and estimated fair value of the Company's financial instruments at December 31, 2015 and 2014 are as follows: All figures in USD '000 Fair Value Hierarchy Level 2015 Fair Value 2015 Carrying Value 2014 Fair Value 2014 Carrying Value Cash and Cash Equivalents 1 5,339 5,339 46,398 46,398 Firm Commitment 2 3,077 3,077 - - Forward Contracts 2 (3,087 ) (3,087 ) - - Credit Facility 2 (47,000 ) (47,000 ) - - Contracts with the same counterparty are presented net as these contracts are allowed to be net settled.</t>
  </si>
  <si>
    <t>OTHER CURRENT ASSETS AND ACCRUED LIABILITIES</t>
  </si>
  <si>
    <t>OTHER CURRENT ASSETS AND ACCRUED LIABILITIES [Abstract]</t>
  </si>
  <si>
    <t xml:space="preserve">10. OTHER CURRENT ASSETS AND ACCRUED LIABILITIES Other Current Assets All figures in USD '000 2015 2014 Deferred Financing Costs 359 153 Firm Commitment 3,077 - Other Current Assets 636 1,504 Total as of December 31, 4,072 1,657 Accrued Liabilities All figures in USD '000 2015 2014 Accrued Interest 279 58 Accrued Costs 610 366 Deferred Revenues 1,310 - Forward Contracts 3,087 - Total as of December 31, 5,286 424 </t>
  </si>
  <si>
    <t>COMMITMENTS AND CONTINGENCIES</t>
  </si>
  <si>
    <t>COMMITMENTS AND CONTINGENCIES [Abstract]</t>
  </si>
  <si>
    <t>11.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for the fiscal year 2015 or 2014, and the Company has not been a party to any legal proceedings for the twelve months ended December 31, 2015 and December 31, 2014. Two vessels are scheduled to be delivered in 2016. The remaining commitment for these vessels is approximately $59.1 million.</t>
  </si>
  <si>
    <t>SUBSEQUENT EVENTS</t>
  </si>
  <si>
    <t>SUBSEQUENT EVENTS [Abstract]</t>
  </si>
  <si>
    <t>12. SUBSEQUENT EVENTS On January 25, 2016, the Company declared a cash dividend of $0.12 per share with respect of the results of the fourth quarter of 2015, which was paid on February 22, 2016. On February 18, 2016, the Company announced an agreement to acquire 1,571,749 NAO shares in a private transaction.</t>
  </si>
  <si>
    <t>SUMMARY OF SIGNIFICANT ACCOUNTING POLICIES (Policies)</t>
  </si>
  <si>
    <t>Basis of Accounting</t>
  </si>
  <si>
    <t xml:space="preserve">Basis of Accounting: </t>
  </si>
  <si>
    <t>Principles of Consolidation</t>
  </si>
  <si>
    <t xml:space="preserve">Principles of Consolidation: </t>
  </si>
  <si>
    <t>Use of Estimates</t>
  </si>
  <si>
    <t xml:space="preserve">Use of Estimates: </t>
  </si>
  <si>
    <t>Foreign Currency Translation</t>
  </si>
  <si>
    <t xml:space="preserve">Functional Currency and Foreign Currency Translation: </t>
  </si>
  <si>
    <t>Revenue Recognition</t>
  </si>
  <si>
    <t xml:space="preserve">Revenue Recognition: </t>
  </si>
  <si>
    <t xml:space="preserve">Vessel Operating Costs: </t>
  </si>
  <si>
    <t>Termination Fees</t>
  </si>
  <si>
    <t xml:space="preserve">Termination Fee: </t>
  </si>
  <si>
    <t>Cash and Cash equivalents:</t>
  </si>
  <si>
    <t xml:space="preserve">Accounts Receivable: </t>
  </si>
  <si>
    <t>Inventories</t>
  </si>
  <si>
    <t xml:space="preserve">Inventories: </t>
  </si>
  <si>
    <t>Accounting for Acquisitions of vessels</t>
  </si>
  <si>
    <t xml:space="preserve">Accounting for Acquisitions of vessels: </t>
  </si>
  <si>
    <t>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5 and 2014.</t>
  </si>
  <si>
    <t>Impairment of Long-Lived Assets</t>
  </si>
  <si>
    <t xml:space="preserve">Impairment of Long-Lived Assets: </t>
  </si>
  <si>
    <t>Drydocking and engine overhaul</t>
  </si>
  <si>
    <t xml:space="preserve">Drydocking and engine overhaul: </t>
  </si>
  <si>
    <t>Other Comprehensive (Loss) Income</t>
  </si>
  <si>
    <t xml:space="preserve">Other Comprehensive (Loss) Income: </t>
  </si>
  <si>
    <t>Geographical Segment</t>
  </si>
  <si>
    <t xml:space="preserve">Geographical segments: </t>
  </si>
  <si>
    <t>Fair Value of Financial Instruments</t>
  </si>
  <si>
    <t xml:space="preserve">Fair Value of Financial Instruments: </t>
  </si>
  <si>
    <t>Derivative instruments</t>
  </si>
  <si>
    <t>Derivative instruments:</t>
  </si>
  <si>
    <t>Income Taxes</t>
  </si>
  <si>
    <t xml:space="preserve">Income Taxes: </t>
  </si>
  <si>
    <t>Deferred Financing Costs</t>
  </si>
  <si>
    <t xml:space="preserve">Deferred Financing Costs: </t>
  </si>
  <si>
    <t>Warrants Issued as Compensation</t>
  </si>
  <si>
    <t xml:space="preserve">Warrants Issued as Compensation: </t>
  </si>
  <si>
    <t>Concentrations of Credit Risk</t>
  </si>
  <si>
    <t>Concentration of Credit Risk: For the year ended December 31, 2015, three charterers accounted for 85% of the total revenues, with 49%, 22% and 14% respectively. For the year ended December 31, 2014, three charterers accounted for 99% of the total revenues, with 47%, 35% and 17% respectively. For the year ended December 31, 2015, four charterers accounted for 68% of the outstanding accounts receivable, with 33%, 15%, 11% and 10% respectively. For the year ended December 31, 2014, three charterers accounted for 88% of the outstanding accounts receivable, with 50%, 24% and 14% respectively.</t>
  </si>
  <si>
    <t>Recent Accounting Pronouncements</t>
  </si>
  <si>
    <t xml:space="preserve">Recent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In April 2015, the FASB issued ASU No. 2015-03, Interest - Imputation of Interest (Subtopic 835-30) - Simplifying the Presentation of Debt Issuance Costs, In July 2014, the FASB issued ASU No. 2015-11, Inventory (Topic 330) – Simplifying the Measurement of Inventory, </t>
  </si>
  <si>
    <t>NATURE OF BUSINESS (Tables)</t>
  </si>
  <si>
    <t>Current Fleet</t>
  </si>
  <si>
    <t>The Company's fleet consists of eight PSVs in operation, and two to be delivered in 2016. Vessel Name Yard Year Built Delivered to NAO (Expected delivery to NAO) NAO Fighter Ulstein 2012 January 2014 NAO Prosper Ulstein 2012 January 2014 NAO Power Ulstein 2013 January 2014 NAO Thunder Ulstein 2013 December 2013 NAO Guardian Ulstein 2013 December 2013 NAO Protector Ulstein 2013 December 2013 NAO Storm Ulstein 2014 January 2015 NAO Viking Ulstein 2014 January 2015 NAO Horizon Vard Second quarter 2016 NAO Galaxy Vard Second quarter 2016</t>
  </si>
  <si>
    <t>VESSELS (Tables)</t>
  </si>
  <si>
    <t>Vessels</t>
  </si>
  <si>
    <t xml:space="preserve">Vessels, net consist of the carrying value of the Company's vessels, including drydocking and engine overhaul costs. All Figures in USD '000 2015 2014 Vessels 334,978 263,705 Drydocking 1,736 1,200 Engine Overhaul 2,962 1,793 Total 339,676 266,698 Less Accumulated Depreciation 26,034 11,655 Vessels, net 313,642 255,043 </t>
  </si>
  <si>
    <t>INTEREST COSTS (Tables)</t>
  </si>
  <si>
    <t>Interest Income and Interest Expense Disclosure</t>
  </si>
  <si>
    <t xml:space="preserve">Interest costs consist of interest expense on the long-term debt, the commitment fee and amortization of the deferred financing cost related to the Credit Facility described in Note 5. All amounts in USD '000 2015 2014 2013 Interest Costs, net of capitalized interest 752 407 - Commitment Fee 750 484 - Amortization of Deferred Financing Cost 305 153 - Total interest costs 1,807 1,044 - </t>
  </si>
  <si>
    <t>EARNINGS PER SHARE (Tables)</t>
  </si>
  <si>
    <t>Basic and diluted earnings per share</t>
  </si>
  <si>
    <t>Basic earnings per share ("EPS") are calculated by dividing net (loss) income by the weighted average number of common shares outstanding for the period. Diluted EPS are calculated by dividing net income by the weighted average number of common shares and dilutive common share equivalents outstanding during the period. All figures in USD 2015 2014 2013 Numerator Net (Loss) Income (10,844 ) 6,931 (70 ) Denominator Basic - Weighted Average Common Shares Outstanding 23,203,142 20,314,530 8,772,166 Dilutive effect of Warrants issued - 35,874 - Dilutive - Weighted Average Common Shares Outstanding 23,203,142 20,350,404 8,772,166 (Loss) Income per Common Share Basic (0.47 ) 0.34 (0.01 ) Dilutive (0.47 ) 0.34 (0.01 )</t>
  </si>
  <si>
    <t>SHAREHOLDERS' EQUITY (Tables)</t>
  </si>
  <si>
    <t>Authorized, issued and outstanding common shares roll-forward</t>
  </si>
  <si>
    <t xml:space="preserve">Authorized, issued and outstanding common shares roll-forward is as follows: All figures in USD '000, except number of shares Authorized shares Issued Shares Outstanding Shares Common Shares Incorporation of Company, October 17, 2013 1,000 500 500 - Increased Authorized Share Capital 249,999,000 - - - Common Shares Issued - 16,666,666 16,666,666 167 Repurchase and Cancellation of Shares - (500 ) (500 ) - Balance, December 31, 2013 250,000,000 16,666,666 16,666,666 167 Common Shares Issued - 6,764,704 6,764,704 67 Balance, December 31, 2014 250,000,000 23,431,370 23,431,370 234 Common Shares Repurchased - - (870,839 ) - Balance, December 31, 2015 250,000,000 23,431,370 22,560,531 234 </t>
  </si>
  <si>
    <t>FINANCIAL INSTRUMENTS AND OTHER FAIR VALUE DISCLOSURES (Tables)</t>
  </si>
  <si>
    <t>Carrying value and estimated fair value of the Company's financial instruments</t>
  </si>
  <si>
    <t xml:space="preserve">The carrying value and estimated fair value of the Company's financial instruments at December 31, 2015 and 2014 are as follows: All figures in USD '000 Fair Value Hierarchy Level 2015 Fair Value 2015 Carrying Value 2014 Fair Value 2014 Carrying Value Cash and Cash Equivalents 1 5,339 5,339 46,398 46,398 Firm Commitment 2 3,077 3,077 - - Forward Contracts 2 (3,087 ) (3,087 ) - - Credit Facility 2 (47,000 ) (47,000 ) - - </t>
  </si>
  <si>
    <t>OTHER CURRENT ASSETS AND ACCRUED LIABILITIES (Tables)</t>
  </si>
  <si>
    <t xml:space="preserve">Other Current Assets All figures in USD '000 2015 2014 Deferred Financing Costs 359 153 Firm Commitment 3,077 - Other Current Assets 636 1,504 Total as of December 31, 4,072 1,657 </t>
  </si>
  <si>
    <t xml:space="preserve">Accrued Liabilities All figures in USD '000 2015 2014 Accrued Interest 279 58 Accrued Costs 610 366 Deferred Revenues 1,310 - Forward Contracts 3,087 - Total as of December 31, 5,286 424 </t>
  </si>
  <si>
    <t>NATURE OF BUSINESS (Details) - $ / shares</t>
  </si>
  <si>
    <t>May. 21, 2015</t>
  </si>
  <si>
    <t>Nov. 22, 2013</t>
  </si>
  <si>
    <t>Common Stock, shares issued (in shares)</t>
  </si>
  <si>
    <t>Share issue price (in dollars per share)</t>
  </si>
  <si>
    <t>Shares repurchased (in shares)</t>
  </si>
  <si>
    <t>Average price of shares (in dollars per share)</t>
  </si>
  <si>
    <t>SUMMARY OF SIGNIFICANT ACCOUNTING POLICIES (Details)</t>
  </si>
  <si>
    <t>Dec. 31, 2013USD ($)</t>
  </si>
  <si>
    <t>Dec. 31, 2015USD ($)h</t>
  </si>
  <si>
    <t>Dec. 31, 2014USD ($)</t>
  </si>
  <si>
    <t>Multiple Foreign Currency Exchange Rates [Abstract]</t>
  </si>
  <si>
    <t>Total exchange losses</t>
  </si>
  <si>
    <t>Vessels, Net [Abstract]</t>
  </si>
  <si>
    <t>Estimate useful life of vessel</t>
  </si>
  <si>
    <t>25 years</t>
  </si>
  <si>
    <t>Estimated residual value for each vessel</t>
  </si>
  <si>
    <t>Termination Fee [Abstract]</t>
  </si>
  <si>
    <t>Funds received in relation to termination of a contract</t>
  </si>
  <si>
    <t>Charter revenue recognized</t>
  </si>
  <si>
    <t>Other Current Liabilities</t>
  </si>
  <si>
    <t>Other Long-term Liabilities</t>
  </si>
  <si>
    <t>Deferred termination fees</t>
  </si>
  <si>
    <t>Drydocking and engine overhaul [Abstract]</t>
  </si>
  <si>
    <t>Period when vessels are required to be drydocked, minimum</t>
  </si>
  <si>
    <t>30 months</t>
  </si>
  <si>
    <t>Period when vessels are required to be drydocked, maximum</t>
  </si>
  <si>
    <t>60 months</t>
  </si>
  <si>
    <t>Estimated running hours until engine overhaul | h</t>
  </si>
  <si>
    <t>Approximate years until engine overhaul</t>
  </si>
  <si>
    <t>2 years 6 months</t>
  </si>
  <si>
    <t>Drydock costs</t>
  </si>
  <si>
    <t>Overhaul costs</t>
  </si>
  <si>
    <t>Income Taxes [Abstract]</t>
  </si>
  <si>
    <t>Statutory rate applicable to consolidated corporate earnings</t>
  </si>
  <si>
    <t>0.00%</t>
  </si>
  <si>
    <t>Drydocking [Member]</t>
  </si>
  <si>
    <t>5 years</t>
  </si>
  <si>
    <t>Norway [Member]</t>
  </si>
  <si>
    <t>Non refundable tax charge</t>
  </si>
  <si>
    <t>Tax rate</t>
  </si>
  <si>
    <t>27.00%</t>
  </si>
  <si>
    <t>United Kingdom [Member]</t>
  </si>
  <si>
    <t>23.00%</t>
  </si>
  <si>
    <t>Revenues [Member]</t>
  </si>
  <si>
    <t>Concentration Risk [Line Items]</t>
  </si>
  <si>
    <t>Concentration risk percentage</t>
  </si>
  <si>
    <t>85.00%</t>
  </si>
  <si>
    <t>99.00%</t>
  </si>
  <si>
    <t>Revenues [Member] | Customer One [Member]</t>
  </si>
  <si>
    <t>49.00%</t>
  </si>
  <si>
    <t>47.00%</t>
  </si>
  <si>
    <t>Revenues [Member] | Customer Two [Member]</t>
  </si>
  <si>
    <t>22.00%</t>
  </si>
  <si>
    <t>35.00%</t>
  </si>
  <si>
    <t>Revenues [Member] | Customer Three [Member]</t>
  </si>
  <si>
    <t>14.00%</t>
  </si>
  <si>
    <t>17.00%</t>
  </si>
  <si>
    <t>Accounts Receivable [Member]</t>
  </si>
  <si>
    <t>68.00%</t>
  </si>
  <si>
    <t>88.00%</t>
  </si>
  <si>
    <t>Accounts Receivable [Member] | Customer One [Member]</t>
  </si>
  <si>
    <t>33.00%</t>
  </si>
  <si>
    <t>50.00%</t>
  </si>
  <si>
    <t>Accounts Receivable [Member] | Customer Two [Member]</t>
  </si>
  <si>
    <t>15.00%</t>
  </si>
  <si>
    <t>24.00%</t>
  </si>
  <si>
    <t>Accounts Receivable [Member] | Customer Three [Member]</t>
  </si>
  <si>
    <t>11.00%</t>
  </si>
  <si>
    <t>Accounts Receivable [Member] | Customer Four [Member]</t>
  </si>
  <si>
    <t>10.00%</t>
  </si>
  <si>
    <t>RELATED PARTY TRANSACTIONS (Details)</t>
  </si>
  <si>
    <t>Nov. 22, 2013shares</t>
  </si>
  <si>
    <t>Nov. 18, 2013USD ($)Increment$ / sharesshares</t>
  </si>
  <si>
    <t>Aug. 31, 2014shares</t>
  </si>
  <si>
    <t>Dec. 31, 2015USD ($)shares</t>
  </si>
  <si>
    <t>Related Party Transaction [Line Items]</t>
  </si>
  <si>
    <t>Common shares purchased (in shares) | shares</t>
  </si>
  <si>
    <t>Management agreement compensation</t>
  </si>
  <si>
    <t>Due to related party</t>
  </si>
  <si>
    <t>Shares distributed to shareholders (in shares) | shares</t>
  </si>
  <si>
    <t>Shares considered for eligible to receive NAO shares (in shares) | shares</t>
  </si>
  <si>
    <t>Minimum [Member]</t>
  </si>
  <si>
    <t>Percentage of common shares increases</t>
  </si>
  <si>
    <t>25.00%</t>
  </si>
  <si>
    <t>Maximum [Member]</t>
  </si>
  <si>
    <t>65.00%</t>
  </si>
  <si>
    <t>Scandic [Member]</t>
  </si>
  <si>
    <t>Aggregate payment for costs incurred</t>
  </si>
  <si>
    <t>Executive Chairman [Member]</t>
  </si>
  <si>
    <t>Nordic American Tankers Limited [Member]</t>
  </si>
  <si>
    <t>Common shares purchased price</t>
  </si>
  <si>
    <t>Sale of stock, percentage of ownership after transaction</t>
  </si>
  <si>
    <t>26.00%</t>
  </si>
  <si>
    <t>Ownership percentage</t>
  </si>
  <si>
    <t>26.70%</t>
  </si>
  <si>
    <t>Percentage of warrants vesting increments</t>
  </si>
  <si>
    <t>20.00%</t>
  </si>
  <si>
    <t>Percentages of increase in volume weighted average price</t>
  </si>
  <si>
    <t>Minimum business days required for exercise level of VWAP</t>
  </si>
  <si>
    <t>10 days</t>
  </si>
  <si>
    <t>VWAP minimum trading volume of exercise levels</t>
  </si>
  <si>
    <t>Number of warrants increments | Increment</t>
  </si>
  <si>
    <t>Success fee</t>
  </si>
  <si>
    <t>Nordic American Tankers Limited [Member] | Private Placement [Member]</t>
  </si>
  <si>
    <t>Warrants exercisable (in shares) | shares</t>
  </si>
  <si>
    <t>Exercise price of warrants (in dollars per share) | $ / shares</t>
  </si>
  <si>
    <t>VESSELS (Details) $ in Thousands</t>
  </si>
  <si>
    <t>Dec. 31, 2015USD ($)Vessel</t>
  </si>
  <si>
    <t>Property, Plant and Equipment [Line Items]</t>
  </si>
  <si>
    <t>Accumulated depreciation</t>
  </si>
  <si>
    <t>Vessels, net total</t>
  </si>
  <si>
    <t>Impairment loss on vessel</t>
  </si>
  <si>
    <t>Number of vessels to be delivered | Vessel</t>
  </si>
  <si>
    <t>Acquisition price</t>
  </si>
  <si>
    <t>Deposit paid on vessels scheduled to be delivered</t>
  </si>
  <si>
    <t>Vessels [Member]</t>
  </si>
  <si>
    <t>Engine Overhaul [Member]</t>
  </si>
  <si>
    <t>LONG-TERM DEBT (Details) $ in Millions</t>
  </si>
  <si>
    <t>Mar. 31, 2015USD ($)</t>
  </si>
  <si>
    <t>Dec. 19, 2013USD ($)</t>
  </si>
  <si>
    <t>Debt Instrument [Line Items]</t>
  </si>
  <si>
    <t>Maximum borrowing capacity</t>
  </si>
  <si>
    <t>Deferred financing</t>
  </si>
  <si>
    <t>Drawn on facility</t>
  </si>
  <si>
    <t>2013 Credit Facility [Member]</t>
  </si>
  <si>
    <t>Maturity date</t>
  </si>
  <si>
    <t>Dec. 31,
		2018</t>
  </si>
  <si>
    <t>Revolving Credit Facility [Member]</t>
  </si>
  <si>
    <t>Mar. 31,
		2020</t>
  </si>
  <si>
    <t>Number of vessels mortgaged | Vessel</t>
  </si>
  <si>
    <t>INTEREST COSTS (Details) - USD ($) $ in Thousands</t>
  </si>
  <si>
    <t>Interest costs, net of capitalized interest</t>
  </si>
  <si>
    <t>Commitment fee</t>
  </si>
  <si>
    <t>Amortization of deferred financing cost</t>
  </si>
  <si>
    <t>Total interest costs</t>
  </si>
  <si>
    <t>Capitalized interest costs</t>
  </si>
  <si>
    <t>EARNINGS PER SHARE (Details) - USD ($) $ / shares in Units, $ in Thousands</t>
  </si>
  <si>
    <t>Numerator [Abstract]</t>
  </si>
  <si>
    <t>Denominator [Abstract]</t>
  </si>
  <si>
    <t>Basic - Weighted Average Common Shares Outstanding (in shares)</t>
  </si>
  <si>
    <t>Dilutive effect of Warrants issued (in shares)</t>
  </si>
  <si>
    <t>Dilutive - Weighted Average Common Shares Outstanding (in shares)</t>
  </si>
  <si>
    <t>(Loss) Income per Common Share [Abstract]</t>
  </si>
  <si>
    <t>Basic (in dollars per share)</t>
  </si>
  <si>
    <t>Diluted (in dollars per share)</t>
  </si>
  <si>
    <t>SHAREHOLDERS' EQUITY (Details)</t>
  </si>
  <si>
    <t>May. 21, 2015shares</t>
  </si>
  <si>
    <t>Nov. 22, 2013USD ($)Incrementshares</t>
  </si>
  <si>
    <t>Nov. 18, 2013</t>
  </si>
  <si>
    <t>Dec. 31, 2013USD ($)shares</t>
  </si>
  <si>
    <t>Dec. 31, 2014USD ($)shares</t>
  </si>
  <si>
    <t>Dec. 31, 2015$ / sharesshares</t>
  </si>
  <si>
    <t>Dec. 31, 2014$ / sharesshares</t>
  </si>
  <si>
    <t>Nov. 22, 2013USD ($)$ / sharesshares</t>
  </si>
  <si>
    <t>Nov. 21, 2013$ / sharesshares</t>
  </si>
  <si>
    <t>Authorized Shares [Roll forward]</t>
  </si>
  <si>
    <t>Balance at beginning of period (in shares)</t>
  </si>
  <si>
    <t>Increased authorized share capital (in shares)</t>
  </si>
  <si>
    <t>Balance at end of period (in shares)</t>
  </si>
  <si>
    <t>Issued Shares [Roll forward]</t>
  </si>
  <si>
    <t>Balance at beginning of period, issued shares (in shares)</t>
  </si>
  <si>
    <t>Stock issued during period (in shares)</t>
  </si>
  <si>
    <t>Repurchase and cancellation of shares (in shares)</t>
  </si>
  <si>
    <t>Balance at end of period, issued shares (in shares)</t>
  </si>
  <si>
    <t>Outstanding Shares [Roll Forward]</t>
  </si>
  <si>
    <t>Balance at beginning of period, outstanding (in shares)</t>
  </si>
  <si>
    <t>Balance at end of period, outstanding (in shares)</t>
  </si>
  <si>
    <t>Common Stock [Roll forward]</t>
  </si>
  <si>
    <t>Balance at beginning of period | $</t>
  </si>
  <si>
    <t>Common shares issued | $</t>
  </si>
  <si>
    <t>Balance at end of period | $</t>
  </si>
  <si>
    <t>Common Stock [Abstract]</t>
  </si>
  <si>
    <t>Common stock shares authorized (in shares)</t>
  </si>
  <si>
    <t>Shares issued (in shares)</t>
  </si>
  <si>
    <t>Net proceeds from issuance | $</t>
  </si>
  <si>
    <t>Common stock, par value (in dollars per share) | $ / shares</t>
  </si>
  <si>
    <t>Preferred stock, par value (in dollars per share) | $ / shares</t>
  </si>
  <si>
    <t>Warrants exercisable (in shares)</t>
  </si>
  <si>
    <t>VWAP minimum trading volume of exercise levels | $</t>
  </si>
  <si>
    <t>Warrant maturity date</t>
  </si>
  <si>
    <t>Net impact on equity | $</t>
  </si>
  <si>
    <t>Stock repurchased (in shares)</t>
  </si>
  <si>
    <t>Share repurchased program term</t>
  </si>
  <si>
    <t>2 years</t>
  </si>
  <si>
    <t>Nordic American Tankers Limited [Member] | Minimum [Member]</t>
  </si>
  <si>
    <t>Nordic American Tankers Limited [Member] | Maximum [Member]</t>
  </si>
  <si>
    <t>Private Placement [Member]</t>
  </si>
  <si>
    <t>Gross proceeds from issuance of stock | $</t>
  </si>
  <si>
    <t>Private Placement [Member] | Nordic American Tankers Limited [Member]</t>
  </si>
  <si>
    <t>Private Placement [Member] | Nordic American Tankers Limited [Member] | Maximum [Member]</t>
  </si>
  <si>
    <t>FINANCIAL INSTRUMENTS AND OTHER FAIR VALUE DISCLOSURES (Details)</t>
  </si>
  <si>
    <t>Dec. 31, 2015USD ($)</t>
  </si>
  <si>
    <t>Fair Value, Balance Sheet Grouping, Financial Statement Captions [Line Items]</t>
  </si>
  <si>
    <t>Average exchange rate</t>
  </si>
  <si>
    <t>Material cost</t>
  </si>
  <si>
    <t>Forward exchange Rate</t>
  </si>
  <si>
    <t>Assets fair value</t>
  </si>
  <si>
    <t>Liabilities fair value</t>
  </si>
  <si>
    <t>Level 1 [Member] | Fair Value [Member]</t>
  </si>
  <si>
    <t>Level 1 [Member] | Carrying Value [Member]</t>
  </si>
  <si>
    <t>Level 2 [Member] | Fair Value [Member]</t>
  </si>
  <si>
    <t>Firm Commitment</t>
  </si>
  <si>
    <t>Forward Contracts</t>
  </si>
  <si>
    <t>Credit Facility</t>
  </si>
  <si>
    <t>Level 2 [Member] | Carrying Value [Member]</t>
  </si>
  <si>
    <t>OTHER CURRENT ASSETS AND ACCRUED LIABILITIES (Details) - USD ($) $ in Thousands</t>
  </si>
  <si>
    <t>Other Current Assets [Abstract]</t>
  </si>
  <si>
    <t>Total as of end of the period</t>
  </si>
  <si>
    <t>Accrued Liabilities [Abstract]</t>
  </si>
  <si>
    <t>Accrued Interest</t>
  </si>
  <si>
    <t>Accrued Costs</t>
  </si>
  <si>
    <t>Deferred Revenues</t>
  </si>
  <si>
    <t>COMMITMENTS AND CONTINGENCIES (Details) $ in Millions</t>
  </si>
  <si>
    <t>Dec. 31, 2015USD ($)VesselClaim</t>
  </si>
  <si>
    <t>Dec. 31, 2014Claim</t>
  </si>
  <si>
    <t>Number of claims filed | Claim</t>
  </si>
  <si>
    <t>Commitment for vessels | $</t>
  </si>
  <si>
    <t>SUBSEQUENT EVENTS (Details) - Subsequent Event [Member] - $ / shares</t>
  </si>
  <si>
    <t>Feb. 18, 2016</t>
  </si>
  <si>
    <t>Jan. 25, 2016</t>
  </si>
  <si>
    <t>Subsequent Event [Line Items]</t>
  </si>
  <si>
    <t>Cash dividend declared (in dollars per share)</t>
  </si>
  <si>
    <t>Date dividend declared</t>
  </si>
  <si>
    <t>Jan. 25,
		2016</t>
  </si>
  <si>
    <t>Date dividend paid</t>
  </si>
  <si>
    <t>Feb. 22,
		2016</t>
  </si>
  <si>
    <t>Share agreement to acquire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0"/>
  </cols>
  <sheetData>
    <row spans="1:2" r="1">
      <c s="1" r="A1" t="s">
        <v>0</v>
      </c>
      <c s="2" r="B1" t="s">
        <v>1</v>
      </c>
    </row>
    <row spans="1:2" r="2">
      <c s="2" r="B2" t="s">
        <v>2</v>
      </c>
    </row>
    <row spans="1:2" r="3">
      <c s="3" r="A3" t="s">
        <v>3</v>
      </c>
    </row>
    <row spans="1:2" r="4">
      <c s="4" r="A4" t="s">
        <v>4</v>
      </c>
      <c s="4" r="B4" t="s">
        <v>5</v>
      </c>
    </row>
    <row spans="1:2" r="5">
      <c s="4" r="A5" t="s">
        <v>6</v>
      </c>
      <c s="6" r="B5" t="n">
        <v>1597659</v>
      </c>
    </row>
    <row spans="1:2" r="6">
      <c s="4" r="A6" t="s">
        <v>7</v>
      </c>
      <c s="4" r="B6" t="s">
        <v>8</v>
      </c>
    </row>
    <row spans="1:2" r="7">
      <c s="4" r="A7" t="s">
        <v>9</v>
      </c>
      <c s="4" r="B7" t="s">
        <v>10</v>
      </c>
    </row>
    <row spans="1:2" r="8">
      <c s="4" r="A8" t="s">
        <v>11</v>
      </c>
      <c s="4" r="B8" t="s">
        <v>10</v>
      </c>
    </row>
    <row spans="1:2" r="9">
      <c s="4" r="A9" t="s">
        <v>12</v>
      </c>
      <c s="4" r="B9" t="s">
        <v>13</v>
      </c>
    </row>
    <row spans="1:2" r="10">
      <c s="4" r="A10" t="s">
        <v>14</v>
      </c>
      <c s="4" r="B10" t="s">
        <v>15</v>
      </c>
    </row>
    <row spans="1:2" r="11">
      <c s="4" r="A11" t="s">
        <v>16</v>
      </c>
      <c s="6" r="B11" t="n">
        <v>22560531</v>
      </c>
    </row>
    <row spans="1:2" r="12">
      <c s="4" r="A12" t="s">
        <v>17</v>
      </c>
      <c s="6" r="B12" t="n">
        <v>2015</v>
      </c>
    </row>
    <row spans="1:2" r="13">
      <c s="4" r="A13" t="s">
        <v>18</v>
      </c>
      <c s="4" r="B13" t="s">
        <v>19</v>
      </c>
    </row>
    <row spans="1:2" r="14">
      <c s="4" r="A14" t="s">
        <v>20</v>
      </c>
      <c s="4" r="B14" t="s">
        <v>21</v>
      </c>
    </row>
    <row spans="1:2" r="15">
      <c s="4" r="A15" t="s">
        <v>22</v>
      </c>
      <c s="4" r="B15" t="s">
        <v>23</v>
      </c>
    </row>
    <row spans="1:2" r="16">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9</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1</v>
      </c>
      <c s="2" r="B1" t="s">
        <v>1</v>
      </c>
    </row>
    <row spans="1:2" r="2">
      <c s="2" r="B2" t="s">
        <v>29</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4</v>
      </c>
      <c s="2" r="B1" t="s">
        <v>1</v>
      </c>
    </row>
    <row spans="1:2" r="2">
      <c s="2" r="B2" t="s">
        <v>29</v>
      </c>
    </row>
    <row spans="1:2" r="3">
      <c s="3" r="A3" t="s">
        <v>165</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8</v>
      </c>
      <c s="2" r="B1" t="s">
        <v>1</v>
      </c>
    </row>
    <row spans="1:2" r="2">
      <c s="2" r="B2" t="s">
        <v>29</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9</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9</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7</v>
      </c>
      <c s="2" r="B1" t="s">
        <v>1</v>
      </c>
    </row>
    <row spans="1:2" r="2">
      <c s="2" r="B2" t="s">
        <v>29</v>
      </c>
    </row>
    <row spans="1:2" r="3">
      <c s="3" r="A3" t="s">
        <v>178</v>
      </c>
    </row>
    <row spans="1:2" r="4">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0</v>
      </c>
      <c s="2" r="B1" t="s">
        <v>1</v>
      </c>
    </row>
    <row spans="1:2" r="2">
      <c s="2" r="B2" t="s">
        <v>29</v>
      </c>
    </row>
    <row spans="1:2" r="3">
      <c s="3" r="A3" t="s">
        <v>181</v>
      </c>
    </row>
    <row spans="1:2" r="4">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9</v>
      </c>
    </row>
    <row spans="1:2" r="3">
      <c s="3" r="A3" t="s">
        <v>184</v>
      </c>
    </row>
    <row spans="1:2" r="4">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9</v>
      </c>
    </row>
    <row spans="1:2" r="3">
      <c s="3" r="A3" t="s">
        <v>187</v>
      </c>
    </row>
    <row spans="1:2" r="4">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6</v>
      </c>
      <c s="2" r="B1" t="s">
        <v>27</v>
      </c>
      <c s="2" r="C1" t="s">
        <v>1</v>
      </c>
    </row>
    <row spans="1:4" r="2">
      <c s="2" r="B2" t="s">
        <v>28</v>
      </c>
      <c s="2" r="C2" t="s">
        <v>29</v>
      </c>
      <c s="2" r="D2" t="s">
        <v>30</v>
      </c>
    </row>
    <row spans="1:4" r="3">
      <c s="3" r="A3" t="s">
        <v>31</v>
      </c>
    </row>
    <row spans="1:4" r="4">
      <c s="4" r="A4" t="s">
        <v>32</v>
      </c>
      <c s="7" r="B4" t="n">
        <v>1280</v>
      </c>
      <c s="7" r="C4" t="n">
        <v>36372</v>
      </c>
      <c s="7" r="D4" t="n">
        <v>52789</v>
      </c>
    </row>
    <row spans="1:4" r="5">
      <c s="4" r="A5" t="s">
        <v>33</v>
      </c>
      <c s="6" r="B5" t="n">
        <v>-108</v>
      </c>
      <c s="6" r="C5" t="n">
        <v>-1523</v>
      </c>
      <c s="6" r="D5" t="n">
        <v>-1281</v>
      </c>
    </row>
    <row spans="1:4" r="6">
      <c s="4" r="A6" t="s">
        <v>34</v>
      </c>
      <c s="6" r="B6" t="n">
        <v>-686</v>
      </c>
      <c s="6" r="C6" t="n">
        <v>-24580</v>
      </c>
      <c s="6" r="D6" t="n">
        <v>-23038</v>
      </c>
    </row>
    <row spans="1:4" r="7">
      <c s="4" r="A7" t="s">
        <v>35</v>
      </c>
      <c s="6" r="B7" t="n">
        <v>-482</v>
      </c>
      <c s="6" r="C7" t="n">
        <v>-4261</v>
      </c>
      <c s="6" r="D7" t="n">
        <v>-5815</v>
      </c>
    </row>
    <row spans="1:4" r="8">
      <c s="4" r="A8" t="s">
        <v>36</v>
      </c>
      <c s="6" r="B8" t="n">
        <v>-262</v>
      </c>
      <c s="6" r="C8" t="n">
        <v>-14379</v>
      </c>
      <c s="6" r="D8" t="n">
        <v>-11393</v>
      </c>
    </row>
    <row spans="1:4" r="9">
      <c s="4" r="A9" t="s">
        <v>37</v>
      </c>
      <c s="6" r="B9" t="n">
        <v>-258</v>
      </c>
      <c s="6" r="C9" t="n">
        <v>-8372</v>
      </c>
      <c s="6" r="D9" t="n">
        <v>11262</v>
      </c>
    </row>
    <row spans="1:4" r="10">
      <c s="4" r="A10" t="s">
        <v>38</v>
      </c>
      <c s="6" r="B10" t="n">
        <v>138</v>
      </c>
      <c s="6" r="C10" t="n">
        <v>34</v>
      </c>
      <c s="6" r="D10" t="n">
        <v>258</v>
      </c>
    </row>
    <row spans="1:4" r="11">
      <c s="4" r="A11" t="s">
        <v>39</v>
      </c>
      <c s="6" r="B11" t="n">
        <v>0</v>
      </c>
      <c s="6" r="C11" t="n">
        <v>-1807</v>
      </c>
      <c s="6" r="D11" t="n">
        <v>-1044</v>
      </c>
    </row>
    <row spans="1:4" r="12">
      <c s="4" r="A12" t="s">
        <v>40</v>
      </c>
      <c s="6" r="B12" t="n">
        <v>50</v>
      </c>
      <c s="6" r="C12" t="n">
        <v>-699</v>
      </c>
      <c s="6" r="D12" t="n">
        <v>-2333</v>
      </c>
    </row>
    <row spans="1:4" r="13">
      <c s="4" r="A13" t="s">
        <v>41</v>
      </c>
      <c s="6" r="B13" t="n">
        <v>188</v>
      </c>
      <c s="6" r="C13" t="n">
        <v>-2472</v>
      </c>
      <c s="6" r="D13" t="n">
        <v>-3119</v>
      </c>
    </row>
    <row spans="1:4" r="14">
      <c s="4" r="A14" t="s">
        <v>42</v>
      </c>
      <c s="6" r="B14" t="n">
        <v>-70</v>
      </c>
      <c s="6" r="C14" t="n">
        <v>-10844</v>
      </c>
      <c s="6" r="D14" t="n">
        <v>8143</v>
      </c>
    </row>
    <row spans="1:4" r="15">
      <c s="4" r="A15" t="s">
        <v>43</v>
      </c>
      <c s="6" r="B15" t="n">
        <v>0</v>
      </c>
      <c s="6" r="C15" t="n">
        <v>0</v>
      </c>
      <c s="6" r="D15" t="n">
        <v>-1212</v>
      </c>
    </row>
    <row spans="1:4" r="16">
      <c s="4" r="A16" t="s">
        <v>44</v>
      </c>
      <c s="7" r="B16" t="n">
        <v>-70</v>
      </c>
      <c s="7" r="C16" t="n">
        <v>-10844</v>
      </c>
      <c s="7" r="D16" t="n">
        <v>6931</v>
      </c>
    </row>
    <row spans="1:4" r="17">
      <c s="4" r="A17" t="s">
        <v>45</v>
      </c>
      <c s="8" r="B17" t="n">
        <v>-0.01</v>
      </c>
      <c s="8" r="C17" t="n">
        <v>-0.47</v>
      </c>
      <c s="8" r="D17" t="n">
        <v>0.34</v>
      </c>
    </row>
    <row spans="1:4" r="18">
      <c s="4" r="A18" t="s">
        <v>46</v>
      </c>
      <c s="8" r="B18" t="n">
        <v>-0.01</v>
      </c>
      <c s="8" r="C18" t="n">
        <v>-0.47</v>
      </c>
      <c s="8" r="D18" t="n">
        <v>0.34</v>
      </c>
    </row>
    <row spans="1:4" r="19">
      <c s="4" r="A19" t="s">
        <v>47</v>
      </c>
      <c s="6" r="B19" t="n">
        <v>8772166</v>
      </c>
      <c s="6" r="C19" t="n">
        <v>23203142</v>
      </c>
      <c s="6" r="D19" t="n">
        <v>20314530</v>
      </c>
    </row>
    <row spans="1:4" r="20">
      <c s="4" r="A20" t="s">
        <v>48</v>
      </c>
      <c s="6" r="B20" t="n">
        <v>8772166</v>
      </c>
      <c s="6" r="C20" t="n">
        <v>23203142</v>
      </c>
      <c s="6" r="D20" t="n">
        <v>20350404</v>
      </c>
    </row>
    <row spans="1:4" r="21">
      <c s="4" r="A21" t="s">
        <v>49</v>
      </c>
      <c s="7" r="B21" t="n">
        <v>0</v>
      </c>
      <c s="8" r="C21" t="n">
        <v>0.9399999999999999</v>
      </c>
      <c s="8" r="D21" t="n">
        <v>1.35</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9</v>
      </c>
    </row>
    <row spans="1:2" r="3">
      <c s="3" r="A3" t="s">
        <v>156</v>
      </c>
    </row>
    <row spans="1:2" r="4">
      <c s="4" r="A4" t="s">
        <v>190</v>
      </c>
      <c s="4" r="B4" t="s">
        <v>191</v>
      </c>
    </row>
    <row spans="1:2" r="5">
      <c s="4" r="A5" t="s">
        <v>192</v>
      </c>
      <c s="4" r="B5" t="s">
        <v>193</v>
      </c>
    </row>
    <row spans="1:2" r="6">
      <c s="4" r="A6" t="s">
        <v>194</v>
      </c>
      <c s="4" r="B6" t="s">
        <v>195</v>
      </c>
    </row>
    <row spans="1:2" r="7">
      <c s="4" r="A7" t="s">
        <v>196</v>
      </c>
      <c s="4" r="B7" t="s">
        <v>197</v>
      </c>
    </row>
    <row spans="1:2" r="8">
      <c s="4" r="A8" t="s">
        <v>198</v>
      </c>
      <c s="4" r="B8" t="s">
        <v>199</v>
      </c>
    </row>
    <row spans="1:2" r="9">
      <c s="4" r="A9" t="s">
        <v>34</v>
      </c>
      <c s="4" r="B9" t="s">
        <v>200</v>
      </c>
    </row>
    <row spans="1:2" r="10">
      <c s="4" r="A10" t="s">
        <v>201</v>
      </c>
      <c s="4" r="B10" t="s">
        <v>202</v>
      </c>
    </row>
    <row spans="1:2" r="11">
      <c s="4" r="A11" t="s">
        <v>52</v>
      </c>
      <c s="4" r="B11" t="s">
        <v>203</v>
      </c>
    </row>
    <row spans="1:2" r="12">
      <c s="4" r="A12" t="s">
        <v>127</v>
      </c>
      <c s="4" r="B12" t="s">
        <v>204</v>
      </c>
    </row>
    <row spans="1:2" r="13">
      <c s="4" r="A13" t="s">
        <v>205</v>
      </c>
      <c s="4" r="B13" t="s">
        <v>206</v>
      </c>
    </row>
    <row spans="1:2" r="14">
      <c s="4" r="A14" t="s">
        <v>207</v>
      </c>
      <c s="4" r="B14" t="s">
        <v>208</v>
      </c>
    </row>
    <row spans="1:2" r="15">
      <c s="4" r="A15" t="s">
        <v>59</v>
      </c>
      <c s="4" r="B15" t="s">
        <v>209</v>
      </c>
    </row>
    <row spans="1:2" r="16">
      <c s="4" r="A16" t="s">
        <v>210</v>
      </c>
      <c s="4" r="B16" t="s">
        <v>211</v>
      </c>
    </row>
    <row spans="1:2" r="17">
      <c s="4" r="A17" t="s">
        <v>212</v>
      </c>
      <c s="4" r="B17" t="s">
        <v>213</v>
      </c>
    </row>
    <row spans="1:2" r="18">
      <c s="4" r="A18" t="s">
        <v>214</v>
      </c>
      <c s="4" r="B18" t="s">
        <v>215</v>
      </c>
    </row>
    <row spans="1:2" r="19">
      <c s="4" r="A19" t="s">
        <v>216</v>
      </c>
      <c s="4" r="B19" t="s">
        <v>217</v>
      </c>
    </row>
    <row spans="1:2" r="20">
      <c s="4" r="A20" t="s">
        <v>218</v>
      </c>
      <c s="4" r="B20" t="s">
        <v>219</v>
      </c>
    </row>
    <row spans="1:2" r="21">
      <c s="4" r="A21" t="s">
        <v>220</v>
      </c>
      <c s="4" r="B21" t="s">
        <v>221</v>
      </c>
    </row>
    <row spans="1:2" r="22">
      <c s="4" r="A22" t="s">
        <v>222</v>
      </c>
      <c s="4" r="B22" t="s">
        <v>223</v>
      </c>
    </row>
    <row spans="1:2" r="23">
      <c s="4" r="A23" t="s">
        <v>224</v>
      </c>
      <c s="4" r="B23" t="s">
        <v>225</v>
      </c>
    </row>
    <row spans="1:2" r="24">
      <c s="4" r="A24" t="s">
        <v>226</v>
      </c>
      <c s="4" r="B24" t="s">
        <v>227</v>
      </c>
    </row>
    <row spans="1:2" r="25">
      <c s="4" r="A25" t="s">
        <v>228</v>
      </c>
      <c s="4" r="B25" t="s">
        <v>229</v>
      </c>
    </row>
    <row spans="1:2" r="26">
      <c s="4" r="A26" t="s">
        <v>230</v>
      </c>
      <c s="4" r="B26"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9</v>
      </c>
    </row>
    <row spans="1:2" r="3">
      <c s="3" r="A3" t="s">
        <v>153</v>
      </c>
    </row>
    <row spans="1:2" r="4">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5</v>
      </c>
      <c s="2" r="B1" t="s">
        <v>1</v>
      </c>
    </row>
    <row spans="1:2" r="2">
      <c s="2" r="B2" t="s">
        <v>29</v>
      </c>
    </row>
    <row spans="1:2" r="3">
      <c s="3" r="A3" t="s">
        <v>162</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8</v>
      </c>
      <c s="2" r="B1" t="s">
        <v>1</v>
      </c>
    </row>
    <row spans="1:2" r="2">
      <c s="2" r="B2" t="s">
        <v>29</v>
      </c>
    </row>
    <row spans="1:2" r="3">
      <c s="3" r="A3" t="s">
        <v>169</v>
      </c>
    </row>
    <row spans="1:2" r="4">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1</v>
      </c>
      <c s="2" r="B1" t="s">
        <v>1</v>
      </c>
    </row>
    <row spans="1:2" r="2">
      <c s="2" r="B2" t="s">
        <v>29</v>
      </c>
    </row>
    <row spans="1:2" r="3">
      <c s="3" r="A3" t="s">
        <v>172</v>
      </c>
    </row>
    <row spans="1:2" r="4">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4</v>
      </c>
      <c s="2" r="B1" t="s">
        <v>1</v>
      </c>
    </row>
    <row spans="1:2" r="2">
      <c s="2" r="B2" t="s">
        <v>29</v>
      </c>
    </row>
    <row spans="1:2" r="3">
      <c s="3" r="A3" t="s">
        <v>175</v>
      </c>
    </row>
    <row spans="1:2" r="4">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7</v>
      </c>
      <c s="2" r="B1" t="s">
        <v>1</v>
      </c>
    </row>
    <row spans="1:2" r="2">
      <c s="2" r="B2" t="s">
        <v>29</v>
      </c>
    </row>
    <row spans="1:2" r="3">
      <c s="3" r="A3" t="s">
        <v>178</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50</v>
      </c>
      <c s="2" r="B1" t="s">
        <v>1</v>
      </c>
    </row>
    <row spans="1:2" r="2">
      <c s="2" r="B2" t="s">
        <v>29</v>
      </c>
    </row>
    <row spans="1:2" r="3">
      <c s="3" r="A3" t="s">
        <v>181</v>
      </c>
    </row>
    <row spans="1:2" r="4">
      <c s="4" r="A4" t="s">
        <v>56</v>
      </c>
      <c s="4" r="B4" t="s">
        <v>251</v>
      </c>
    </row>
    <row spans="1:2" r="5">
      <c s="4" r="A5" t="s">
        <v>67</v>
      </c>
      <c s="4" r="B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253</v>
      </c>
      <c s="2" r="B1" t="s">
        <v>254</v>
      </c>
      <c s="2" r="C1" t="s">
        <v>255</v>
      </c>
      <c s="2" r="D1" t="s">
        <v>29</v>
      </c>
    </row>
    <row spans="1:4" r="2">
      <c s="3" r="A2" t="s">
        <v>153</v>
      </c>
    </row>
    <row spans="1:4" r="3">
      <c s="4" r="A3" t="s">
        <v>256</v>
      </c>
      <c s="6" r="C3" t="n">
        <v>16666666</v>
      </c>
    </row>
    <row spans="1:4" r="4">
      <c s="4" r="A4" t="s">
        <v>257</v>
      </c>
      <c s="7" r="C4" t="n">
        <v>15</v>
      </c>
    </row>
    <row spans="1:4" r="5">
      <c s="4" r="A5" t="s">
        <v>258</v>
      </c>
      <c s="6" r="B5" t="n">
        <v>2500000</v>
      </c>
      <c s="6" r="D5" t="n">
        <v>870839</v>
      </c>
    </row>
    <row spans="1:4" r="6">
      <c s="4" r="A6" t="s">
        <v>259</v>
      </c>
      <c s="8" r="D6" t="n">
        <v>6.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1"/>
    <col customWidth="1" max="2" min="2" width="21"/>
    <col customWidth="1" max="3" min="3" width="22"/>
    <col customWidth="1" max="4" min="4" width="21"/>
  </cols>
  <sheetData>
    <row spans="1:4" r="1">
      <c s="1" r="A1" t="s">
        <v>260</v>
      </c>
      <c s="2" r="B1" t="s">
        <v>27</v>
      </c>
      <c s="2" r="C1" t="s">
        <v>1</v>
      </c>
    </row>
    <row spans="1:4" r="2">
      <c s="2" r="B2" t="s">
        <v>261</v>
      </c>
      <c s="2" r="C2" t="s">
        <v>262</v>
      </c>
      <c s="2" r="D2" t="s">
        <v>263</v>
      </c>
    </row>
    <row spans="1:4" r="3">
      <c s="3" r="A3" t="s">
        <v>264</v>
      </c>
    </row>
    <row spans="1:4" r="4">
      <c s="4" r="A4" t="s">
        <v>265</v>
      </c>
      <c s="7" r="B4" t="n">
        <v>0</v>
      </c>
      <c s="7" r="C4" t="n">
        <v>600000</v>
      </c>
      <c s="7" r="D4" t="n">
        <v>2300000</v>
      </c>
    </row>
    <row spans="1:4" r="5">
      <c s="3" r="A5" t="s">
        <v>266</v>
      </c>
    </row>
    <row spans="1:4" r="6">
      <c s="4" r="A6" t="s">
        <v>267</v>
      </c>
      <c s="4" r="C6" t="s">
        <v>268</v>
      </c>
    </row>
    <row spans="1:4" r="7">
      <c s="4" r="A7" t="s">
        <v>269</v>
      </c>
      <c s="7" r="C7" t="n">
        <v>1500000</v>
      </c>
      <c s="6" r="D7" t="n">
        <v>1500000</v>
      </c>
    </row>
    <row spans="1:4" r="8">
      <c s="3" r="A8" t="s">
        <v>270</v>
      </c>
    </row>
    <row spans="1:4" r="9">
      <c s="4" r="A9" t="s">
        <v>271</v>
      </c>
      <c s="6" r="C9" t="n">
        <v>3900000</v>
      </c>
    </row>
    <row spans="1:4" r="10">
      <c s="4" r="A10" t="s">
        <v>272</v>
      </c>
      <c s="6" r="C10" t="n">
        <v>700000</v>
      </c>
    </row>
    <row spans="1:4" r="11">
      <c s="4" r="A11" t="s">
        <v>273</v>
      </c>
      <c s="6" r="C11" t="n">
        <v>1300000</v>
      </c>
    </row>
    <row spans="1:4" r="12">
      <c s="4" r="A12" t="s">
        <v>274</v>
      </c>
      <c s="7" r="C12" t="n">
        <v>1775000</v>
      </c>
      <c s="6" r="D12" t="n">
        <v>0</v>
      </c>
    </row>
    <row spans="1:4" r="13">
      <c s="4" r="A13" t="s">
        <v>275</v>
      </c>
      <c s="6" r="D13" t="n">
        <v>0</v>
      </c>
    </row>
    <row spans="1:4" r="14">
      <c s="3" r="A14" t="s">
        <v>276</v>
      </c>
    </row>
    <row spans="1:4" r="15">
      <c s="4" r="A15" t="s">
        <v>277</v>
      </c>
      <c s="4" r="C15" t="s">
        <v>278</v>
      </c>
    </row>
    <row spans="1:4" r="16">
      <c s="4" r="A16" t="s">
        <v>279</v>
      </c>
      <c s="4" r="C16" t="s">
        <v>280</v>
      </c>
    </row>
    <row spans="1:4" r="17">
      <c s="4" r="A17" t="s">
        <v>281</v>
      </c>
      <c s="6" r="C17" t="n">
        <v>12000</v>
      </c>
    </row>
    <row spans="1:4" r="18">
      <c s="4" r="A18" t="s">
        <v>282</v>
      </c>
      <c s="4" r="C18" t="s">
        <v>283</v>
      </c>
    </row>
    <row spans="1:4" r="19">
      <c s="4" r="A19" t="s">
        <v>284</v>
      </c>
      <c s="7" r="C19" t="n">
        <v>200000</v>
      </c>
    </row>
    <row spans="1:4" r="20">
      <c s="4" r="A20" t="s">
        <v>285</v>
      </c>
      <c s="7" r="C20" t="n">
        <v>365000</v>
      </c>
    </row>
    <row spans="1:4" r="21">
      <c s="3" r="A21" t="s">
        <v>286</v>
      </c>
    </row>
    <row spans="1:4" r="22">
      <c s="4" r="A22" t="s">
        <v>287</v>
      </c>
      <c s="4" r="C22" t="s">
        <v>288</v>
      </c>
    </row>
    <row spans="1:4" r="23">
      <c s="4" r="A23" t="s">
        <v>289</v>
      </c>
    </row>
    <row spans="1:4" r="24">
      <c s="3" r="A24" t="s">
        <v>266</v>
      </c>
    </row>
    <row spans="1:4" r="25">
      <c s="4" r="A25" t="s">
        <v>267</v>
      </c>
      <c s="4" r="C25" t="s">
        <v>290</v>
      </c>
    </row>
    <row spans="1:4" r="26">
      <c s="4" r="A26" t="s">
        <v>291</v>
      </c>
    </row>
    <row spans="1:4" r="27">
      <c s="3" r="A27" t="s">
        <v>286</v>
      </c>
    </row>
    <row spans="1:4" r="28">
      <c s="4" r="A28" t="s">
        <v>292</v>
      </c>
      <c s="6" r="D28" t="n">
        <v>700000</v>
      </c>
    </row>
    <row spans="1:4" r="29">
      <c s="4" r="A29" t="s">
        <v>293</v>
      </c>
      <c s="4" r="C29" t="s">
        <v>294</v>
      </c>
    </row>
    <row spans="1:4" r="30">
      <c s="4" r="A30" t="s">
        <v>295</v>
      </c>
    </row>
    <row spans="1:4" r="31">
      <c s="3" r="A31" t="s">
        <v>286</v>
      </c>
    </row>
    <row spans="1:4" r="32">
      <c s="4" r="A32" t="s">
        <v>292</v>
      </c>
      <c s="7" r="D32" t="n">
        <v>500000</v>
      </c>
    </row>
    <row spans="1:4" r="33">
      <c s="4" r="A33" t="s">
        <v>293</v>
      </c>
      <c s="4" r="C33" t="s">
        <v>296</v>
      </c>
    </row>
    <row spans="1:4" r="34">
      <c s="4" r="A34" t="s">
        <v>297</v>
      </c>
    </row>
    <row spans="1:4" r="35">
      <c s="3" r="A35" t="s">
        <v>298</v>
      </c>
    </row>
    <row spans="1:4" r="36">
      <c s="4" r="A36" t="s">
        <v>299</v>
      </c>
      <c s="4" r="C36" t="s">
        <v>300</v>
      </c>
      <c s="4" r="D36" t="s">
        <v>301</v>
      </c>
    </row>
    <row spans="1:4" r="37">
      <c s="4" r="A37" t="s">
        <v>302</v>
      </c>
    </row>
    <row spans="1:4" r="38">
      <c s="3" r="A38" t="s">
        <v>298</v>
      </c>
    </row>
    <row spans="1:4" r="39">
      <c s="4" r="A39" t="s">
        <v>299</v>
      </c>
      <c s="4" r="C39" t="s">
        <v>303</v>
      </c>
      <c s="4" r="D39" t="s">
        <v>304</v>
      </c>
    </row>
    <row spans="1:4" r="40">
      <c s="4" r="A40" t="s">
        <v>305</v>
      </c>
    </row>
    <row spans="1:4" r="41">
      <c s="3" r="A41" t="s">
        <v>298</v>
      </c>
    </row>
    <row spans="1:4" r="42">
      <c s="4" r="A42" t="s">
        <v>299</v>
      </c>
      <c s="4" r="C42" t="s">
        <v>306</v>
      </c>
      <c s="4" r="D42" t="s">
        <v>307</v>
      </c>
    </row>
    <row spans="1:4" r="43">
      <c s="4" r="A43" t="s">
        <v>308</v>
      </c>
    </row>
    <row spans="1:4" r="44">
      <c s="3" r="A44" t="s">
        <v>298</v>
      </c>
    </row>
    <row spans="1:4" r="45">
      <c s="4" r="A45" t="s">
        <v>299</v>
      </c>
      <c s="4" r="C45" t="s">
        <v>309</v>
      </c>
      <c s="4" r="D45" t="s">
        <v>310</v>
      </c>
    </row>
    <row spans="1:4" r="46">
      <c s="4" r="A46" t="s">
        <v>311</v>
      </c>
    </row>
    <row spans="1:4" r="47">
      <c s="3" r="A47" t="s">
        <v>298</v>
      </c>
    </row>
    <row spans="1:4" r="48">
      <c s="4" r="A48" t="s">
        <v>299</v>
      </c>
      <c s="4" r="C48" t="s">
        <v>312</v>
      </c>
      <c s="4" r="D48" t="s">
        <v>313</v>
      </c>
    </row>
    <row spans="1:4" r="49">
      <c s="4" r="A49" t="s">
        <v>314</v>
      </c>
    </row>
    <row spans="1:4" r="50">
      <c s="3" r="A50" t="s">
        <v>298</v>
      </c>
    </row>
    <row spans="1:4" r="51">
      <c s="4" r="A51" t="s">
        <v>299</v>
      </c>
      <c s="4" r="C51" t="s">
        <v>315</v>
      </c>
      <c s="4" r="D51" t="s">
        <v>316</v>
      </c>
    </row>
    <row spans="1:4" r="52">
      <c s="4" r="A52" t="s">
        <v>317</v>
      </c>
    </row>
    <row spans="1:4" r="53">
      <c s="3" r="A53" t="s">
        <v>298</v>
      </c>
    </row>
    <row spans="1:4" r="54">
      <c s="4" r="A54" t="s">
        <v>299</v>
      </c>
      <c s="4" r="C54" t="s">
        <v>318</v>
      </c>
      <c s="4" r="D54" t="s">
        <v>319</v>
      </c>
    </row>
    <row spans="1:4" r="55">
      <c s="4" r="A55" t="s">
        <v>320</v>
      </c>
    </row>
    <row spans="1:4" r="56">
      <c s="3" r="A56" t="s">
        <v>298</v>
      </c>
    </row>
    <row spans="1:4" r="57">
      <c s="4" r="A57" t="s">
        <v>299</v>
      </c>
      <c s="4" r="C57" t="s">
        <v>321</v>
      </c>
      <c s="4" r="D57" t="s">
        <v>309</v>
      </c>
    </row>
    <row spans="1:4" r="58">
      <c s="4" r="A58" t="s">
        <v>322</v>
      </c>
    </row>
    <row spans="1:4" r="59">
      <c s="3" r="A59" t="s">
        <v>298</v>
      </c>
    </row>
    <row spans="1:4" r="60">
      <c s="4" r="A60" t="s">
        <v>299</v>
      </c>
      <c s="4" r="C60" t="s">
        <v>32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v>
      </c>
      <c s="2" r="B1" t="s">
        <v>29</v>
      </c>
      <c s="2" r="C1" t="s">
        <v>30</v>
      </c>
    </row>
    <row spans="1:3" r="2">
      <c s="3" r="A2" t="s">
        <v>51</v>
      </c>
    </row>
    <row spans="1:3" r="3">
      <c s="4" r="A3" t="s">
        <v>52</v>
      </c>
      <c s="7" r="B3" t="n">
        <v>5339</v>
      </c>
      <c s="7" r="C3" t="n">
        <v>46398</v>
      </c>
    </row>
    <row spans="1:3" r="4">
      <c s="4" r="A4" t="s">
        <v>53</v>
      </c>
      <c s="6" r="B4" t="n">
        <v>3975</v>
      </c>
      <c s="6" r="C4" t="n">
        <v>3103</v>
      </c>
    </row>
    <row spans="1:3" r="5">
      <c s="4" r="A5" t="s">
        <v>54</v>
      </c>
      <c s="6" r="B5" t="n">
        <v>385</v>
      </c>
      <c s="6" r="C5" t="n">
        <v>350</v>
      </c>
    </row>
    <row spans="1:3" r="6">
      <c s="4" r="A6" t="s">
        <v>55</v>
      </c>
      <c s="6" r="B6" t="n">
        <v>794</v>
      </c>
      <c s="6" r="C6" t="n">
        <v>235</v>
      </c>
    </row>
    <row spans="1:3" r="7">
      <c s="4" r="A7" t="s">
        <v>56</v>
      </c>
      <c s="6" r="B7" t="n">
        <v>4072</v>
      </c>
      <c s="6" r="C7" t="n">
        <v>1657</v>
      </c>
    </row>
    <row spans="1:3" r="8">
      <c s="4" r="A8" t="s">
        <v>57</v>
      </c>
      <c s="6" r="B8" t="n">
        <v>14565</v>
      </c>
      <c s="6" r="C8" t="n">
        <v>51743</v>
      </c>
    </row>
    <row spans="1:3" r="9">
      <c s="3" r="A9" t="s">
        <v>58</v>
      </c>
    </row>
    <row spans="1:3" r="10">
      <c s="4" r="A10" t="s">
        <v>59</v>
      </c>
      <c s="6" r="B10" t="n">
        <v>313642</v>
      </c>
      <c s="6" r="C10" t="n">
        <v>255043</v>
      </c>
    </row>
    <row spans="1:3" r="11">
      <c s="4" r="A11" t="s">
        <v>60</v>
      </c>
      <c s="6" r="B11" t="n">
        <v>7993</v>
      </c>
      <c s="6" r="C11" t="n">
        <v>15176</v>
      </c>
    </row>
    <row spans="1:3" r="12">
      <c s="4" r="A12" t="s">
        <v>61</v>
      </c>
      <c s="6" r="B12" t="n">
        <v>1167</v>
      </c>
      <c s="6" r="C12" t="n">
        <v>459</v>
      </c>
    </row>
    <row spans="1:3" r="13">
      <c s="4" r="A13" t="s">
        <v>62</v>
      </c>
      <c s="6" r="B13" t="n">
        <v>322802</v>
      </c>
      <c s="6" r="C13" t="n">
        <v>270678</v>
      </c>
    </row>
    <row spans="1:3" r="14">
      <c s="4" r="A14" t="s">
        <v>63</v>
      </c>
      <c s="6" r="B14" t="n">
        <v>337367</v>
      </c>
      <c s="6" r="C14" t="n">
        <v>322421</v>
      </c>
    </row>
    <row spans="1:3" r="15">
      <c s="3" r="A15" t="s">
        <v>64</v>
      </c>
    </row>
    <row spans="1:3" r="16">
      <c s="4" r="A16" t="s">
        <v>65</v>
      </c>
      <c s="6" r="B16" t="n">
        <v>641</v>
      </c>
      <c s="6" r="C16" t="n">
        <v>882</v>
      </c>
    </row>
    <row spans="1:3" r="17">
      <c s="4" r="A17" t="s">
        <v>66</v>
      </c>
      <c s="6" r="B17" t="n">
        <v>596</v>
      </c>
      <c s="6" r="C17" t="n">
        <v>673</v>
      </c>
    </row>
    <row spans="1:3" r="18">
      <c s="4" r="A18" t="s">
        <v>67</v>
      </c>
      <c s="6" r="B18" t="n">
        <v>5286</v>
      </c>
      <c s="6" r="C18" t="n">
        <v>424</v>
      </c>
    </row>
    <row spans="1:3" r="19">
      <c s="4" r="A19" t="s">
        <v>68</v>
      </c>
      <c s="6" r="B19" t="n">
        <v>1212</v>
      </c>
      <c s="6" r="C19" t="n">
        <v>1212</v>
      </c>
    </row>
    <row spans="1:3" r="20">
      <c s="4" r="A20" t="s">
        <v>69</v>
      </c>
      <c s="6" r="B20" t="n">
        <v>7735</v>
      </c>
      <c s="6" r="C20" t="n">
        <v>3191</v>
      </c>
    </row>
    <row spans="1:3" r="21">
      <c s="4" r="A21" t="s">
        <v>70</v>
      </c>
      <c s="6" r="B21" t="n">
        <v>47000</v>
      </c>
      <c s="6" r="C21" t="n">
        <v>0</v>
      </c>
    </row>
    <row spans="1:3" r="22">
      <c s="4" r="A22" t="s">
        <v>71</v>
      </c>
      <c s="6" r="B22" t="n">
        <v>1775</v>
      </c>
      <c s="6" r="C22" t="n">
        <v>0</v>
      </c>
    </row>
    <row spans="1:3" r="23">
      <c s="4" r="A23" t="s">
        <v>72</v>
      </c>
      <c s="7" r="B23" t="n">
        <v>48775</v>
      </c>
      <c s="7" r="C23" t="n">
        <v>0</v>
      </c>
    </row>
    <row spans="1:3" r="24">
      <c s="4" r="A24" t="s">
        <v>73</v>
      </c>
      <c s="4" r="B24" t="s">
        <v>74</v>
      </c>
      <c s="4" r="C24" t="s">
        <v>74</v>
      </c>
    </row>
    <row spans="1:3" r="25">
      <c s="3" r="A25" t="s">
        <v>75</v>
      </c>
    </row>
    <row spans="1:3" r="26">
      <c s="4" r="A26" t="s">
        <v>76</v>
      </c>
      <c s="7" r="B26" t="n">
        <v>0</v>
      </c>
      <c s="7" r="C26" t="n">
        <v>0</v>
      </c>
    </row>
    <row spans="1:3" r="27">
      <c s="4" r="A27" t="s">
        <v>77</v>
      </c>
      <c s="6" r="B27" t="n">
        <v>234</v>
      </c>
      <c s="6" r="C27" t="n">
        <v>234</v>
      </c>
    </row>
    <row spans="1:3" r="28">
      <c s="4" r="A28" t="s">
        <v>78</v>
      </c>
      <c s="6" r="B28" t="n">
        <v>291467</v>
      </c>
      <c s="6" r="C28" t="n">
        <v>318996</v>
      </c>
    </row>
    <row spans="1:3" r="29">
      <c s="4" r="A29" t="s">
        <v>79</v>
      </c>
      <c s="6" r="B29" t="n">
        <v>-10844</v>
      </c>
      <c s="6" r="C29" t="n">
        <v>0</v>
      </c>
    </row>
    <row spans="1:3" r="30">
      <c s="4" r="A30" t="s">
        <v>80</v>
      </c>
      <c s="6" r="B30" t="n">
        <v>280857</v>
      </c>
      <c s="6" r="C30" t="n">
        <v>319230</v>
      </c>
    </row>
    <row spans="1:3" r="31">
      <c s="4" r="A31" t="s">
        <v>81</v>
      </c>
      <c s="7" r="B31" t="n">
        <v>337367</v>
      </c>
      <c s="7" r="C31" t="n">
        <v>322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20"/>
    <col customWidth="1" max="3" min="3" width="46"/>
    <col customWidth="1" max="4" min="4" width="20"/>
    <col customWidth="1" max="5" min="5" width="21"/>
    <col customWidth="1" max="6" min="6" width="27"/>
    <col customWidth="1" max="7" min="7" width="21"/>
  </cols>
  <sheetData>
    <row spans="1:7" r="1">
      <c s="1" r="A1" t="s">
        <v>324</v>
      </c>
      <c s="2" r="B1" t="s">
        <v>325</v>
      </c>
      <c s="2" r="C1" t="s">
        <v>326</v>
      </c>
      <c s="2" r="D1" t="s">
        <v>327</v>
      </c>
      <c s="2" r="E1" t="s">
        <v>261</v>
      </c>
      <c s="2" r="F1" t="s">
        <v>328</v>
      </c>
      <c s="2" r="G1" t="s">
        <v>263</v>
      </c>
    </row>
    <row spans="1:7" r="2">
      <c s="3" r="A2" t="s">
        <v>329</v>
      </c>
    </row>
    <row spans="1:7" r="3">
      <c s="4" r="A3" t="s">
        <v>330</v>
      </c>
      <c s="6" r="B3" t="n">
        <v>16666666</v>
      </c>
    </row>
    <row spans="1:7" r="4">
      <c s="4" r="A4" t="s">
        <v>331</v>
      </c>
      <c s="7" r="F4" t="n">
        <v>200000</v>
      </c>
    </row>
    <row spans="1:7" r="5">
      <c s="4" r="A5" t="s">
        <v>332</v>
      </c>
      <c s="7" r="F5" t="n">
        <v>0</v>
      </c>
      <c s="7" r="G5" t="n">
        <v>0</v>
      </c>
    </row>
    <row spans="1:7" r="6">
      <c s="4" r="A6" t="s">
        <v>333</v>
      </c>
      <c s="6" r="D6" t="n">
        <v>700000</v>
      </c>
    </row>
    <row spans="1:7" r="7">
      <c s="4" r="A7" t="s">
        <v>334</v>
      </c>
      <c s="6" r="F7" t="n">
        <v>500</v>
      </c>
    </row>
    <row spans="1:7" r="8">
      <c s="4" r="A8" t="s">
        <v>335</v>
      </c>
    </row>
    <row spans="1:7" r="9">
      <c s="3" r="A9" t="s">
        <v>329</v>
      </c>
    </row>
    <row spans="1:7" r="10">
      <c s="4" r="A10" t="s">
        <v>336</v>
      </c>
      <c s="4" r="C10" t="s">
        <v>337</v>
      </c>
    </row>
    <row spans="1:7" r="11">
      <c s="4" r="A11" t="s">
        <v>338</v>
      </c>
    </row>
    <row spans="1:7" r="12">
      <c s="3" r="A12" t="s">
        <v>329</v>
      </c>
    </row>
    <row spans="1:7" r="13">
      <c s="4" r="A13" t="s">
        <v>336</v>
      </c>
      <c s="4" r="C13" t="s">
        <v>339</v>
      </c>
    </row>
    <row spans="1:7" r="14">
      <c s="4" r="A14" t="s">
        <v>340</v>
      </c>
    </row>
    <row spans="1:7" r="15">
      <c s="3" r="A15" t="s">
        <v>329</v>
      </c>
    </row>
    <row spans="1:7" r="16">
      <c s="4" r="A16" t="s">
        <v>341</v>
      </c>
      <c s="7" r="E16" t="n">
        <v>300000</v>
      </c>
      <c s="7" r="F16" t="n">
        <v>2100000</v>
      </c>
      <c s="6" r="G16" t="n">
        <v>2200000</v>
      </c>
    </row>
    <row spans="1:7" r="17">
      <c s="4" r="A17" t="s">
        <v>342</v>
      </c>
    </row>
    <row spans="1:7" r="18">
      <c s="3" r="A18" t="s">
        <v>329</v>
      </c>
    </row>
    <row spans="1:7" r="19">
      <c s="4" r="A19" t="s">
        <v>341</v>
      </c>
      <c s="7" r="F19" t="n">
        <v>100000</v>
      </c>
      <c s="6" r="G19" t="n">
        <v>100000</v>
      </c>
    </row>
    <row spans="1:7" r="20">
      <c s="4" r="A20" t="s">
        <v>343</v>
      </c>
    </row>
    <row spans="1:7" r="21">
      <c s="3" r="A21" t="s">
        <v>329</v>
      </c>
    </row>
    <row spans="1:7" r="22">
      <c s="4" r="A22" t="s">
        <v>330</v>
      </c>
      <c s="6" r="C22" t="n">
        <v>4333566</v>
      </c>
      <c s="6" r="F22" t="n">
        <v>1521300</v>
      </c>
    </row>
    <row spans="1:7" r="23">
      <c s="4" r="A23" t="s">
        <v>344</v>
      </c>
      <c s="7" r="C23" t="n">
        <v>65000000</v>
      </c>
    </row>
    <row spans="1:7" r="24">
      <c s="4" r="A24" t="s">
        <v>345</v>
      </c>
      <c s="4" r="C24" t="s">
        <v>346</v>
      </c>
    </row>
    <row spans="1:7" r="25">
      <c s="4" r="A25" t="s">
        <v>347</v>
      </c>
      <c s="4" r="F25" t="s">
        <v>348</v>
      </c>
    </row>
    <row spans="1:7" r="26">
      <c s="4" r="A26" t="s">
        <v>349</v>
      </c>
      <c s="4" r="C26" t="s">
        <v>350</v>
      </c>
    </row>
    <row spans="1:7" r="27">
      <c s="4" r="A27" t="s">
        <v>351</v>
      </c>
      <c s="4" r="C27" t="s">
        <v>323</v>
      </c>
    </row>
    <row spans="1:7" r="28">
      <c s="4" r="A28" t="s">
        <v>352</v>
      </c>
      <c s="4" r="C28" t="s">
        <v>353</v>
      </c>
    </row>
    <row spans="1:7" r="29">
      <c s="4" r="A29" t="s">
        <v>354</v>
      </c>
      <c s="7" r="C29" t="n">
        <v>2000000</v>
      </c>
    </row>
    <row spans="1:7" r="30">
      <c s="4" r="A30" t="s">
        <v>355</v>
      </c>
      <c s="6" r="C30" t="n">
        <v>2</v>
      </c>
    </row>
    <row spans="1:7" r="31">
      <c s="4" r="A31" t="s">
        <v>356</v>
      </c>
      <c s="7" r="G31" t="n">
        <v>1500000</v>
      </c>
    </row>
    <row spans="1:7" r="32">
      <c s="4" r="A32" t="s">
        <v>357</v>
      </c>
    </row>
    <row spans="1:7" r="33">
      <c s="3" r="A33" t="s">
        <v>329</v>
      </c>
    </row>
    <row spans="1:7" r="34">
      <c s="4" r="A34" t="s">
        <v>358</v>
      </c>
      <c s="6" r="C34" t="n">
        <v>833333</v>
      </c>
    </row>
    <row spans="1:7" r="35">
      <c s="4" r="A35" t="s">
        <v>359</v>
      </c>
      <c s="7" r="C35" t="n">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7"/>
    <col customWidth="1" max="3" min="3" width="21"/>
  </cols>
  <sheetData>
    <row spans="1:3" r="1">
      <c s="1" r="A1" t="s">
        <v>360</v>
      </c>
      <c s="2" r="B1" t="s">
        <v>1</v>
      </c>
    </row>
    <row spans="1:3" r="2">
      <c s="2" r="B2" t="s">
        <v>361</v>
      </c>
      <c s="2" r="C2" t="s">
        <v>263</v>
      </c>
    </row>
    <row spans="1:3" r="3">
      <c s="3" r="A3" t="s">
        <v>362</v>
      </c>
    </row>
    <row spans="1:3" r="4">
      <c s="4" r="A4" t="s">
        <v>236</v>
      </c>
      <c s="7" r="B4" t="n">
        <v>339676</v>
      </c>
      <c s="7" r="C4" t="n">
        <v>266698</v>
      </c>
    </row>
    <row spans="1:3" r="5">
      <c s="4" r="A5" t="s">
        <v>363</v>
      </c>
      <c s="6" r="B5" t="n">
        <v>26034</v>
      </c>
      <c s="6" r="C5" t="n">
        <v>11655</v>
      </c>
    </row>
    <row spans="1:3" r="6">
      <c s="4" r="A6" t="s">
        <v>364</v>
      </c>
      <c s="6" r="B6" t="n">
        <v>313642</v>
      </c>
      <c s="6" r="C6" t="n">
        <v>255043</v>
      </c>
    </row>
    <row spans="1:3" r="7">
      <c s="4" r="A7" t="s">
        <v>365</v>
      </c>
      <c s="7" r="B7" t="n">
        <v>0</v>
      </c>
      <c s="6" r="C7" t="n">
        <v>0</v>
      </c>
    </row>
    <row spans="1:3" r="8">
      <c s="4" r="A8" t="s">
        <v>366</v>
      </c>
      <c s="6" r="B8" t="n">
        <v>2</v>
      </c>
    </row>
    <row spans="1:3" r="9">
      <c s="4" r="A9" t="s">
        <v>367</v>
      </c>
      <c s="7" r="B9" t="n">
        <v>33500</v>
      </c>
    </row>
    <row spans="1:3" r="10">
      <c s="4" r="A10" t="s">
        <v>368</v>
      </c>
      <c s="6" r="B10" t="n">
        <v>1700</v>
      </c>
      <c s="6" r="C10" t="n">
        <v>6300</v>
      </c>
    </row>
    <row spans="1:3" r="11">
      <c s="4" r="A11" t="s">
        <v>369</v>
      </c>
    </row>
    <row spans="1:3" r="12">
      <c s="3" r="A12" t="s">
        <v>362</v>
      </c>
    </row>
    <row spans="1:3" r="13">
      <c s="4" r="A13" t="s">
        <v>236</v>
      </c>
      <c s="6" r="B13" t="n">
        <v>334978</v>
      </c>
      <c s="6" r="C13" t="n">
        <v>263705</v>
      </c>
    </row>
    <row spans="1:3" r="14">
      <c s="4" r="A14" t="s">
        <v>289</v>
      </c>
    </row>
    <row spans="1:3" r="15">
      <c s="3" r="A15" t="s">
        <v>362</v>
      </c>
    </row>
    <row spans="1:3" r="16">
      <c s="4" r="A16" t="s">
        <v>236</v>
      </c>
      <c s="6" r="B16" t="n">
        <v>1736</v>
      </c>
      <c s="6" r="C16" t="n">
        <v>1200</v>
      </c>
    </row>
    <row spans="1:3" r="17">
      <c s="4" r="A17" t="s">
        <v>370</v>
      </c>
    </row>
    <row spans="1:3" r="18">
      <c s="3" r="A18" t="s">
        <v>362</v>
      </c>
    </row>
    <row spans="1:3" r="19">
      <c s="4" r="A19" t="s">
        <v>236</v>
      </c>
      <c s="7" r="B19" t="n">
        <v>2962</v>
      </c>
      <c s="7" r="C19" t="n">
        <v>17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9"/>
    <col customWidth="1" max="2" min="2" width="27"/>
    <col customWidth="1" max="3" min="3" width="21"/>
    <col customWidth="1" max="4" min="4" width="21"/>
    <col customWidth="1" max="5" min="5" width="21"/>
  </cols>
  <sheetData>
    <row spans="1:5" r="1">
      <c s="1" r="A1" t="s">
        <v>371</v>
      </c>
      <c s="2" r="B1" t="s">
        <v>1</v>
      </c>
    </row>
    <row spans="1:5" r="2">
      <c s="2" r="B2" t="s">
        <v>361</v>
      </c>
      <c s="2" r="C2" t="s">
        <v>263</v>
      </c>
      <c s="2" r="D2" t="s">
        <v>372</v>
      </c>
      <c s="2" r="E2" t="s">
        <v>373</v>
      </c>
    </row>
    <row spans="1:5" r="3">
      <c s="3" r="A3" t="s">
        <v>374</v>
      </c>
    </row>
    <row spans="1:5" r="4">
      <c s="4" r="A4" t="s">
        <v>375</v>
      </c>
      <c s="7" r="B4" t="n">
        <v>103</v>
      </c>
      <c s="7" r="C4" t="n">
        <v>60</v>
      </c>
    </row>
    <row spans="1:5" r="5">
      <c s="4" r="A5" t="s">
        <v>376</v>
      </c>
      <c s="10" r="B5" t="n">
        <v>0.8</v>
      </c>
      <c s="10" r="C5" t="n">
        <v>1.2</v>
      </c>
    </row>
    <row spans="1:5" r="6">
      <c s="4" r="A6" t="s">
        <v>377</v>
      </c>
      <c s="7" r="B6" t="n">
        <v>47</v>
      </c>
      <c s="7" r="C6" t="n">
        <v>0</v>
      </c>
    </row>
    <row spans="1:5" r="7">
      <c s="4" r="A7" t="s">
        <v>378</v>
      </c>
    </row>
    <row spans="1:5" r="8">
      <c s="3" r="A8" t="s">
        <v>374</v>
      </c>
    </row>
    <row spans="1:5" r="9">
      <c s="4" r="A9" t="s">
        <v>375</v>
      </c>
      <c s="7" r="E9" t="n">
        <v>60</v>
      </c>
    </row>
    <row spans="1:5" r="10">
      <c s="4" r="A10" t="s">
        <v>379</v>
      </c>
      <c s="4" r="B10" t="s">
        <v>380</v>
      </c>
    </row>
    <row spans="1:5" r="11">
      <c s="4" r="A11" t="s">
        <v>381</v>
      </c>
    </row>
    <row spans="1:5" r="12">
      <c s="3" r="A12" t="s">
        <v>374</v>
      </c>
    </row>
    <row spans="1:5" r="13">
      <c s="4" r="A13" t="s">
        <v>375</v>
      </c>
      <c s="7" r="D13" t="n">
        <v>150</v>
      </c>
    </row>
    <row spans="1:5" r="14">
      <c s="4" r="A14" t="s">
        <v>379</v>
      </c>
      <c s="4" r="B14" t="s">
        <v>382</v>
      </c>
    </row>
    <row spans="1:5" r="15">
      <c s="4" r="A15" t="s">
        <v>383</v>
      </c>
      <c s="6" r="B15"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s="1" r="A1" t="s">
        <v>384</v>
      </c>
      <c s="2" r="B1" t="s">
        <v>27</v>
      </c>
      <c s="2" r="C1" t="s">
        <v>1</v>
      </c>
    </row>
    <row spans="1:5" r="2">
      <c s="2" r="B2" t="s">
        <v>28</v>
      </c>
      <c s="2" r="C2" t="s">
        <v>29</v>
      </c>
      <c s="2" r="D2" t="s">
        <v>30</v>
      </c>
      <c s="2" r="E2" t="s">
        <v>28</v>
      </c>
    </row>
    <row spans="1:5" r="3">
      <c s="3" r="A3" t="s">
        <v>169</v>
      </c>
    </row>
    <row spans="1:5" r="4">
      <c s="4" r="A4" t="s">
        <v>385</v>
      </c>
      <c s="7" r="C4" t="n">
        <v>752</v>
      </c>
      <c s="7" r="D4" t="n">
        <v>407</v>
      </c>
      <c s="7" r="E4" t="n">
        <v>0</v>
      </c>
    </row>
    <row spans="1:5" r="5">
      <c s="4" r="A5" t="s">
        <v>386</v>
      </c>
      <c s="6" r="C5" t="n">
        <v>750</v>
      </c>
      <c s="6" r="D5" t="n">
        <v>484</v>
      </c>
      <c s="6" r="E5" t="n">
        <v>0</v>
      </c>
    </row>
    <row spans="1:5" r="6">
      <c s="4" r="A6" t="s">
        <v>387</v>
      </c>
      <c s="7" r="B6" t="n">
        <v>0</v>
      </c>
      <c s="6" r="C6" t="n">
        <v>305</v>
      </c>
      <c s="6" r="D6" t="n">
        <v>153</v>
      </c>
      <c s="6" r="E6" t="n">
        <v>0</v>
      </c>
    </row>
    <row spans="1:5" r="7">
      <c s="4" r="A7" t="s">
        <v>388</v>
      </c>
      <c s="7" r="B7" t="n">
        <v>0</v>
      </c>
      <c s="6" r="C7" t="n">
        <v>1807</v>
      </c>
      <c s="6" r="D7" t="n">
        <v>1044</v>
      </c>
      <c s="7" r="E7" t="n">
        <v>0</v>
      </c>
    </row>
    <row spans="1:5" r="8">
      <c s="4" r="A8" t="s">
        <v>389</v>
      </c>
      <c s="7" r="C8" t="n">
        <v>200</v>
      </c>
      <c s="7" r="D8" t="n">
        <v>1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s="1" r="A1" t="s">
        <v>390</v>
      </c>
      <c s="2" r="B1" t="s">
        <v>27</v>
      </c>
      <c s="2" r="C1" t="s">
        <v>1</v>
      </c>
    </row>
    <row spans="1:5" r="2">
      <c s="2" r="B2" t="s">
        <v>28</v>
      </c>
      <c s="2" r="C2" t="s">
        <v>29</v>
      </c>
      <c s="2" r="D2" t="s">
        <v>30</v>
      </c>
      <c s="2" r="E2" t="s">
        <v>28</v>
      </c>
    </row>
    <row spans="1:5" r="3">
      <c s="3" r="A3" t="s">
        <v>391</v>
      </c>
    </row>
    <row spans="1:5" r="4">
      <c s="4" r="A4" t="s">
        <v>120</v>
      </c>
      <c s="7" r="B4" t="n">
        <v>-70</v>
      </c>
      <c s="7" r="C4" t="n">
        <v>-10844</v>
      </c>
      <c s="7" r="D4" t="n">
        <v>6931</v>
      </c>
      <c s="7" r="E4" t="n">
        <v>-70</v>
      </c>
    </row>
    <row spans="1:5" r="5">
      <c s="3" r="A5" t="s">
        <v>392</v>
      </c>
    </row>
    <row spans="1:5" r="6">
      <c s="4" r="A6" t="s">
        <v>393</v>
      </c>
      <c s="6" r="B6" t="n">
        <v>8772166</v>
      </c>
      <c s="6" r="C6" t="n">
        <v>23203142</v>
      </c>
      <c s="6" r="D6" t="n">
        <v>20314530</v>
      </c>
      <c s="6" r="E6" t="n">
        <v>8772166</v>
      </c>
    </row>
    <row spans="1:5" r="7">
      <c s="4" r="A7" t="s">
        <v>394</v>
      </c>
      <c s="6" r="C7" t="n">
        <v>0</v>
      </c>
      <c s="6" r="D7" t="n">
        <v>35874</v>
      </c>
      <c s="6" r="E7" t="n">
        <v>0</v>
      </c>
    </row>
    <row spans="1:5" r="8">
      <c s="4" r="A8" t="s">
        <v>395</v>
      </c>
      <c s="6" r="B8" t="n">
        <v>8772166</v>
      </c>
      <c s="6" r="C8" t="n">
        <v>23203142</v>
      </c>
      <c s="6" r="D8" t="n">
        <v>20350404</v>
      </c>
      <c s="6" r="E8" t="n">
        <v>8772166</v>
      </c>
    </row>
    <row spans="1:5" r="9">
      <c s="3" r="A9" t="s">
        <v>396</v>
      </c>
    </row>
    <row spans="1:5" r="10">
      <c s="4" r="A10" t="s">
        <v>397</v>
      </c>
      <c s="8" r="B10" t="n">
        <v>-0.01</v>
      </c>
      <c s="8" r="C10" t="n">
        <v>-0.47</v>
      </c>
      <c s="8" r="D10" t="n">
        <v>0.34</v>
      </c>
      <c s="8" r="E10" t="n">
        <v>-0.01</v>
      </c>
    </row>
    <row spans="1:5" r="11">
      <c s="4" r="A11" t="s">
        <v>398</v>
      </c>
      <c s="8" r="B11" t="n">
        <v>-0.01</v>
      </c>
      <c s="8" r="C11" t="n">
        <v>-0.47</v>
      </c>
      <c s="8" r="D11" t="n">
        <v>0.34</v>
      </c>
      <c s="8" r="E11" t="n">
        <v>-0.01</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14"/>
    <col customWidth="1" max="5" min="5" width="27"/>
    <col customWidth="1" max="6" min="6" width="27"/>
    <col customWidth="1" max="7" min="7" width="27"/>
    <col customWidth="1" max="8" min="8" width="30"/>
    <col customWidth="1" max="9" min="9" width="30"/>
    <col customWidth="1" max="10" min="10" width="37"/>
    <col customWidth="1" max="11" min="11" width="30"/>
  </cols>
  <sheetData>
    <row spans="1:11" r="1">
      <c s="1" r="A1" t="s">
        <v>399</v>
      </c>
      <c s="2" r="B1" t="s">
        <v>400</v>
      </c>
      <c s="2" r="C1" t="s">
        <v>401</v>
      </c>
      <c s="2" r="D1" t="s">
        <v>402</v>
      </c>
      <c s="2" r="E1" t="s">
        <v>403</v>
      </c>
      <c s="2" r="F1" t="s">
        <v>328</v>
      </c>
      <c s="2" r="G1" t="s">
        <v>404</v>
      </c>
      <c s="2" r="H1" t="s">
        <v>405</v>
      </c>
      <c s="2" r="I1" t="s">
        <v>406</v>
      </c>
      <c s="2" r="J1" t="s">
        <v>407</v>
      </c>
      <c s="2" r="K1" t="s">
        <v>408</v>
      </c>
    </row>
    <row spans="1:11" r="2">
      <c s="3" r="A2" t="s">
        <v>409</v>
      </c>
    </row>
    <row spans="1:11" r="3">
      <c s="4" r="A3" t="s">
        <v>410</v>
      </c>
      <c s="6" r="E3" t="n">
        <v>1000</v>
      </c>
      <c s="6" r="F3" t="n">
        <v>250000000</v>
      </c>
      <c s="6" r="G3" t="n">
        <v>250000000</v>
      </c>
    </row>
    <row spans="1:11" r="4">
      <c s="4" r="A4" t="s">
        <v>411</v>
      </c>
      <c s="6" r="E4" t="n">
        <v>249999000</v>
      </c>
    </row>
    <row spans="1:11" r="5">
      <c s="4" r="A5" t="s">
        <v>412</v>
      </c>
      <c s="6" r="E5" t="n">
        <v>250000000</v>
      </c>
      <c s="6" r="F5" t="n">
        <v>250000000</v>
      </c>
      <c s="6" r="G5" t="n">
        <v>250000000</v>
      </c>
    </row>
    <row spans="1:11" r="6">
      <c s="3" r="A6" t="s">
        <v>413</v>
      </c>
    </row>
    <row spans="1:11" r="7">
      <c s="4" r="A7" t="s">
        <v>414</v>
      </c>
      <c s="6" r="E7" t="n">
        <v>500</v>
      </c>
      <c s="6" r="F7" t="n">
        <v>23431370</v>
      </c>
      <c s="6" r="G7" t="n">
        <v>16666666</v>
      </c>
    </row>
    <row spans="1:11" r="8">
      <c s="4" r="A8" t="s">
        <v>415</v>
      </c>
      <c s="6" r="E8" t="n">
        <v>16666666</v>
      </c>
      <c s="6" r="G8" t="n">
        <v>6764704</v>
      </c>
    </row>
    <row spans="1:11" r="9">
      <c s="4" r="A9" t="s">
        <v>416</v>
      </c>
      <c s="6" r="E9" t="n">
        <v>-500</v>
      </c>
      <c s="6" r="F9" t="n">
        <v>-870839</v>
      </c>
    </row>
    <row spans="1:11" r="10">
      <c s="4" r="A10" t="s">
        <v>417</v>
      </c>
      <c s="6" r="E10" t="n">
        <v>16666666</v>
      </c>
      <c s="6" r="F10" t="n">
        <v>23431370</v>
      </c>
      <c s="6" r="G10" t="n">
        <v>23431370</v>
      </c>
    </row>
    <row spans="1:11" r="11">
      <c s="3" r="A11" t="s">
        <v>418</v>
      </c>
    </row>
    <row spans="1:11" r="12">
      <c s="4" r="A12" t="s">
        <v>419</v>
      </c>
      <c s="6" r="E12" t="n">
        <v>500</v>
      </c>
      <c s="6" r="F12" t="n">
        <v>23431370</v>
      </c>
      <c s="6" r="G12" t="n">
        <v>16666666</v>
      </c>
    </row>
    <row spans="1:11" r="13">
      <c s="4" r="A13" t="s">
        <v>415</v>
      </c>
      <c s="6" r="E13" t="n">
        <v>16666666</v>
      </c>
      <c s="6" r="G13" t="n">
        <v>6764704</v>
      </c>
    </row>
    <row spans="1:11" r="14">
      <c s="4" r="A14" t="s">
        <v>416</v>
      </c>
      <c s="6" r="E14" t="n">
        <v>-500</v>
      </c>
      <c s="6" r="F14" t="n">
        <v>-870839</v>
      </c>
    </row>
    <row spans="1:11" r="15">
      <c s="4" r="A15" t="s">
        <v>420</v>
      </c>
      <c s="6" r="E15" t="n">
        <v>16666666</v>
      </c>
      <c s="6" r="F15" t="n">
        <v>22560531</v>
      </c>
      <c s="6" r="G15" t="n">
        <v>23431370</v>
      </c>
    </row>
    <row spans="1:11" r="16">
      <c s="3" r="A16" t="s">
        <v>421</v>
      </c>
    </row>
    <row spans="1:11" r="17">
      <c s="4" r="A17" t="s">
        <v>422</v>
      </c>
      <c s="7" r="E17" t="n">
        <v>0</v>
      </c>
      <c s="7" r="F17" t="n">
        <v>234000</v>
      </c>
      <c s="7" r="G17" t="n">
        <v>167000</v>
      </c>
    </row>
    <row spans="1:11" r="18">
      <c s="4" r="A18" t="s">
        <v>423</v>
      </c>
      <c s="6" r="E18" t="n">
        <v>167000</v>
      </c>
      <c s="6" r="G18" t="n">
        <v>67000</v>
      </c>
    </row>
    <row spans="1:11" r="19">
      <c s="4" r="A19" t="s">
        <v>424</v>
      </c>
      <c s="7" r="E19" t="n">
        <v>167000</v>
      </c>
      <c s="7" r="F19" t="n">
        <v>234000</v>
      </c>
      <c s="7" r="G19" t="n">
        <v>234000</v>
      </c>
    </row>
    <row spans="1:11" r="20">
      <c s="3" r="A20" t="s">
        <v>425</v>
      </c>
    </row>
    <row spans="1:11" r="21">
      <c s="4" r="A21" t="s">
        <v>426</v>
      </c>
      <c s="6" r="H21" t="n">
        <v>200000000</v>
      </c>
      <c s="6" r="I21" t="n">
        <v>200000000</v>
      </c>
      <c s="6" r="K21" t="n">
        <v>200000000</v>
      </c>
    </row>
    <row spans="1:11" r="22">
      <c s="4" r="A22" t="s">
        <v>427</v>
      </c>
      <c s="6" r="E22" t="n">
        <v>500</v>
      </c>
      <c s="6" r="F22" t="n">
        <v>23431370</v>
      </c>
      <c s="6" r="G22" t="n">
        <v>23431370</v>
      </c>
      <c s="6" r="H22" t="n">
        <v>23431370</v>
      </c>
      <c s="6" r="I22" t="n">
        <v>23431370</v>
      </c>
    </row>
    <row spans="1:11" r="23">
      <c s="4" r="A23" t="s">
        <v>428</v>
      </c>
      <c s="7" r="E23" t="n">
        <v>243391000</v>
      </c>
      <c s="7" r="F23" t="n">
        <v>-17000</v>
      </c>
      <c s="7" r="G23" t="n">
        <v>100199000</v>
      </c>
    </row>
    <row spans="1:11" r="24">
      <c s="4" r="A24" t="s">
        <v>429</v>
      </c>
      <c s="8" r="H24" t="n">
        <v>0.01</v>
      </c>
      <c s="8" r="I24" t="n">
        <v>0.01</v>
      </c>
      <c s="8" r="K24" t="n">
        <v>0.01</v>
      </c>
    </row>
    <row spans="1:11" r="25">
      <c s="4" r="A25" t="s">
        <v>84</v>
      </c>
      <c s="6" r="H25" t="n">
        <v>50000000</v>
      </c>
      <c s="6" r="I25" t="n">
        <v>50000000</v>
      </c>
      <c s="6" r="K25" t="n">
        <v>50000000</v>
      </c>
    </row>
    <row spans="1:11" r="26">
      <c s="4" r="A26" t="s">
        <v>430</v>
      </c>
      <c s="8" r="H26" t="n">
        <v>0.01</v>
      </c>
      <c s="8" r="I26" t="n">
        <v>0.01</v>
      </c>
      <c s="8" r="K26" t="n">
        <v>0.01</v>
      </c>
    </row>
    <row spans="1:11" r="27">
      <c s="4" r="A27" t="s">
        <v>335</v>
      </c>
    </row>
    <row spans="1:11" r="28">
      <c s="3" r="A28" t="s">
        <v>425</v>
      </c>
    </row>
    <row spans="1:11" r="29">
      <c s="4" r="A29" t="s">
        <v>336</v>
      </c>
      <c s="4" r="D29" t="s">
        <v>337</v>
      </c>
    </row>
    <row spans="1:11" r="30">
      <c s="4" r="A30" t="s">
        <v>338</v>
      </c>
    </row>
    <row spans="1:11" r="31">
      <c s="3" r="A31" t="s">
        <v>425</v>
      </c>
    </row>
    <row spans="1:11" r="32">
      <c s="4" r="A32" t="s">
        <v>336</v>
      </c>
      <c s="4" r="D32" t="s">
        <v>339</v>
      </c>
    </row>
    <row spans="1:11" r="33">
      <c s="4" r="A33" t="s">
        <v>343</v>
      </c>
    </row>
    <row spans="1:11" r="34">
      <c s="3" r="A34" t="s">
        <v>425</v>
      </c>
    </row>
    <row spans="1:11" r="35">
      <c s="4" r="A35" t="s">
        <v>431</v>
      </c>
      <c s="6" r="I35" t="n">
        <v>333333</v>
      </c>
    </row>
    <row spans="1:11" r="36">
      <c s="4" r="A36" t="s">
        <v>359</v>
      </c>
      <c s="8" r="I36" t="n">
        <v>13.82</v>
      </c>
    </row>
    <row spans="1:11" r="37">
      <c s="4" r="A37" t="s">
        <v>355</v>
      </c>
      <c s="6" r="C37" t="n">
        <v>2</v>
      </c>
    </row>
    <row spans="1:11" r="38">
      <c s="4" r="A38" t="s">
        <v>349</v>
      </c>
      <c s="4" r="C38" t="s">
        <v>350</v>
      </c>
    </row>
    <row spans="1:11" r="39">
      <c s="4" r="A39" t="s">
        <v>351</v>
      </c>
      <c s="4" r="C39" t="s">
        <v>323</v>
      </c>
    </row>
    <row spans="1:11" r="40">
      <c s="4" r="A40" t="s">
        <v>352</v>
      </c>
      <c s="4" r="C40" t="s">
        <v>353</v>
      </c>
    </row>
    <row spans="1:11" r="41">
      <c s="4" r="A41" t="s">
        <v>432</v>
      </c>
      <c s="7" r="J41" t="n">
        <v>2000000</v>
      </c>
    </row>
    <row spans="1:11" r="42">
      <c s="4" r="A42" t="s">
        <v>433</v>
      </c>
      <c s="4" r="F42" t="s">
        <v>25</v>
      </c>
    </row>
    <row spans="1:11" r="43">
      <c s="4" r="A43" t="s">
        <v>434</v>
      </c>
      <c s="7" r="F43" t="n">
        <v>0</v>
      </c>
    </row>
    <row spans="1:11" r="44">
      <c s="4" r="A44" t="s">
        <v>435</v>
      </c>
      <c s="6" r="F44" t="n">
        <v>870839</v>
      </c>
    </row>
    <row spans="1:11" r="45">
      <c s="4" r="A45" t="s">
        <v>436</v>
      </c>
      <c s="4" r="B45" t="s">
        <v>437</v>
      </c>
    </row>
    <row spans="1:11" r="46">
      <c s="4" r="A46" t="s">
        <v>438</v>
      </c>
    </row>
    <row spans="1:11" r="47">
      <c s="3" r="A47" t="s">
        <v>425</v>
      </c>
    </row>
    <row spans="1:11" r="48">
      <c s="4" r="A48" t="s">
        <v>336</v>
      </c>
      <c s="4" r="C48" t="s">
        <v>337</v>
      </c>
    </row>
    <row spans="1:11" r="49">
      <c s="4" r="A49" t="s">
        <v>439</v>
      </c>
    </row>
    <row spans="1:11" r="50">
      <c s="3" r="A50" t="s">
        <v>425</v>
      </c>
    </row>
    <row spans="1:11" r="51">
      <c s="4" r="A51" t="s">
        <v>336</v>
      </c>
      <c s="4" r="C51" t="s">
        <v>339</v>
      </c>
    </row>
    <row spans="1:11" r="52">
      <c s="4" r="A52" t="s">
        <v>435</v>
      </c>
      <c s="6" r="B52" t="n">
        <v>2500000</v>
      </c>
    </row>
    <row spans="1:11" r="53">
      <c s="4" r="A53" t="s">
        <v>440</v>
      </c>
    </row>
    <row spans="1:11" r="54">
      <c s="3" r="A54" t="s">
        <v>413</v>
      </c>
    </row>
    <row spans="1:11" r="55">
      <c s="4" r="A55" t="s">
        <v>417</v>
      </c>
      <c s="6" r="C55" t="n">
        <v>16666666</v>
      </c>
    </row>
    <row spans="1:11" r="56">
      <c s="3" r="A56" t="s">
        <v>425</v>
      </c>
    </row>
    <row spans="1:11" r="57">
      <c s="4" r="A57" t="s">
        <v>427</v>
      </c>
      <c s="6" r="C57" t="n">
        <v>16666666</v>
      </c>
      <c s="6" r="J57" t="n">
        <v>16666666</v>
      </c>
    </row>
    <row spans="1:11" r="58">
      <c s="4" r="A58" t="s">
        <v>441</v>
      </c>
      <c s="7" r="C58" t="n">
        <v>250000000</v>
      </c>
    </row>
    <row spans="1:11" r="59">
      <c s="4" r="A59" t="s">
        <v>428</v>
      </c>
      <c s="7" r="C59" t="n">
        <v>243400000</v>
      </c>
    </row>
    <row spans="1:11" r="60">
      <c s="4" r="A60" t="s">
        <v>442</v>
      </c>
    </row>
    <row spans="1:11" r="61">
      <c s="3" r="A61" t="s">
        <v>425</v>
      </c>
    </row>
    <row spans="1:11" r="62">
      <c s="4" r="A62" t="s">
        <v>359</v>
      </c>
      <c s="7" r="J62" t="n">
        <v>15</v>
      </c>
    </row>
    <row spans="1:11" r="63">
      <c s="4" r="A63" t="s">
        <v>443</v>
      </c>
    </row>
    <row spans="1:11" r="64">
      <c s="3" r="A64" t="s">
        <v>425</v>
      </c>
    </row>
    <row spans="1:11" r="65">
      <c s="4" r="A65" t="s">
        <v>431</v>
      </c>
      <c s="6" r="J65" t="n">
        <v>833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s="1" r="A1" t="s">
        <v>444</v>
      </c>
      <c s="2" r="B1" t="s">
        <v>1</v>
      </c>
    </row>
    <row spans="1:3" r="2">
      <c s="2" r="B2" t="s">
        <v>445</v>
      </c>
      <c s="2" r="C2" t="s">
        <v>263</v>
      </c>
    </row>
    <row spans="1:3" r="3">
      <c s="3" r="A3" t="s">
        <v>446</v>
      </c>
    </row>
    <row spans="1:3" r="4">
      <c s="4" r="A4" t="s">
        <v>447</v>
      </c>
      <c s="11" r="B4" t="n">
        <v>7.89</v>
      </c>
    </row>
    <row spans="1:3" r="5">
      <c s="4" r="A5" t="s">
        <v>448</v>
      </c>
      <c s="7" r="B5" t="n">
        <v>0</v>
      </c>
    </row>
    <row spans="1:3" r="6">
      <c s="4" r="A6" t="s">
        <v>449</v>
      </c>
      <c s="11" r="B6" t="n">
        <v>8.800000000000001</v>
      </c>
    </row>
    <row spans="1:3" r="7">
      <c s="4" r="A7" t="s">
        <v>450</v>
      </c>
      <c s="7" r="B7" t="n">
        <v>3100000</v>
      </c>
    </row>
    <row spans="1:3" r="8">
      <c s="4" r="A8" t="s">
        <v>451</v>
      </c>
      <c s="6" r="B8" t="n">
        <v>3100000</v>
      </c>
    </row>
    <row spans="1:3" r="9">
      <c s="4" r="A9" t="s">
        <v>452</v>
      </c>
    </row>
    <row spans="1:3" r="10">
      <c s="3" r="A10" t="s">
        <v>446</v>
      </c>
    </row>
    <row spans="1:3" r="11">
      <c s="4" r="A11" t="s">
        <v>52</v>
      </c>
      <c s="6" r="B11" t="n">
        <v>5339000</v>
      </c>
      <c s="7" r="C11" t="n">
        <v>46398000</v>
      </c>
    </row>
    <row spans="1:3" r="12">
      <c s="4" r="A12" t="s">
        <v>453</v>
      </c>
    </row>
    <row spans="1:3" r="13">
      <c s="3" r="A13" t="s">
        <v>446</v>
      </c>
    </row>
    <row spans="1:3" r="14">
      <c s="4" r="A14" t="s">
        <v>52</v>
      </c>
      <c s="6" r="B14" t="n">
        <v>5339000</v>
      </c>
      <c s="6" r="C14" t="n">
        <v>46398000</v>
      </c>
    </row>
    <row spans="1:3" r="15">
      <c s="4" r="A15" t="s">
        <v>454</v>
      </c>
    </row>
    <row spans="1:3" r="16">
      <c s="3" r="A16" t="s">
        <v>446</v>
      </c>
    </row>
    <row spans="1:3" r="17">
      <c s="4" r="A17" t="s">
        <v>455</v>
      </c>
      <c s="6" r="B17" t="n">
        <v>3077000</v>
      </c>
      <c s="6" r="C17" t="n">
        <v>0</v>
      </c>
    </row>
    <row spans="1:3" r="18">
      <c s="4" r="A18" t="s">
        <v>456</v>
      </c>
      <c s="6" r="B18" t="n">
        <v>-3087000</v>
      </c>
      <c s="6" r="C18" t="n">
        <v>0</v>
      </c>
    </row>
    <row spans="1:3" r="19">
      <c s="4" r="A19" t="s">
        <v>457</v>
      </c>
      <c s="6" r="B19" t="n">
        <v>-47000000</v>
      </c>
      <c s="6" r="C19" t="n">
        <v>0</v>
      </c>
    </row>
    <row spans="1:3" r="20">
      <c s="4" r="A20" t="s">
        <v>458</v>
      </c>
    </row>
    <row spans="1:3" r="21">
      <c s="3" r="A21" t="s">
        <v>446</v>
      </c>
    </row>
    <row spans="1:3" r="22">
      <c s="4" r="A22" t="s">
        <v>455</v>
      </c>
      <c s="6" r="B22" t="n">
        <v>3077000</v>
      </c>
      <c s="6" r="C22" t="n">
        <v>0</v>
      </c>
    </row>
    <row spans="1:3" r="23">
      <c s="4" r="A23" t="s">
        <v>456</v>
      </c>
      <c s="6" r="B23" t="n">
        <v>-3087000</v>
      </c>
      <c s="6" r="C23" t="n">
        <v>0</v>
      </c>
    </row>
    <row spans="1:3" r="24">
      <c s="4" r="A24" t="s">
        <v>457</v>
      </c>
      <c s="7" r="B24" t="n">
        <v>-47000000</v>
      </c>
      <c s="7" r="C24"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9</v>
      </c>
      <c s="2" r="C1" t="s">
        <v>30</v>
      </c>
    </row>
    <row spans="1:3" r="2">
      <c s="3" r="A2" t="s">
        <v>460</v>
      </c>
    </row>
    <row spans="1:3" r="3">
      <c s="4" r="A3" t="s">
        <v>224</v>
      </c>
      <c s="7" r="B3" t="n">
        <v>359</v>
      </c>
      <c s="7" r="C3" t="n">
        <v>153</v>
      </c>
    </row>
    <row spans="1:3" r="4">
      <c s="4" r="A4" t="s">
        <v>455</v>
      </c>
      <c s="6" r="B4" t="n">
        <v>3077</v>
      </c>
      <c s="6" r="C4" t="n">
        <v>0</v>
      </c>
    </row>
    <row spans="1:3" r="5">
      <c s="4" r="A5" t="s">
        <v>56</v>
      </c>
      <c s="6" r="B5" t="n">
        <v>636</v>
      </c>
      <c s="6" r="C5" t="n">
        <v>1504</v>
      </c>
    </row>
    <row spans="1:3" r="6">
      <c s="4" r="A6" t="s">
        <v>461</v>
      </c>
      <c s="6" r="B6" t="n">
        <v>4072</v>
      </c>
      <c s="6" r="C6" t="n">
        <v>1657</v>
      </c>
    </row>
    <row spans="1:3" r="7">
      <c s="3" r="A7" t="s">
        <v>462</v>
      </c>
    </row>
    <row spans="1:3" r="8">
      <c s="4" r="A8" t="s">
        <v>463</v>
      </c>
      <c s="6" r="B8" t="n">
        <v>279</v>
      </c>
      <c s="6" r="C8" t="n">
        <v>58</v>
      </c>
    </row>
    <row spans="1:3" r="9">
      <c s="4" r="A9" t="s">
        <v>464</v>
      </c>
      <c s="6" r="B9" t="n">
        <v>610</v>
      </c>
      <c s="6" r="C9" t="n">
        <v>366</v>
      </c>
    </row>
    <row spans="1:3" r="10">
      <c s="4" r="A10" t="s">
        <v>465</v>
      </c>
      <c s="6" r="B10" t="n">
        <v>1310</v>
      </c>
      <c s="6" r="C10" t="n">
        <v>0</v>
      </c>
    </row>
    <row spans="1:3" r="11">
      <c s="4" r="A11" t="s">
        <v>456</v>
      </c>
      <c s="6" r="B11" t="n">
        <v>3087</v>
      </c>
      <c s="6" r="C11" t="n">
        <v>0</v>
      </c>
    </row>
    <row spans="1:3" r="12">
      <c s="4" r="A12" t="s">
        <v>461</v>
      </c>
      <c s="7" r="B12" t="n">
        <v>5286</v>
      </c>
      <c s="7" r="C12" t="n">
        <v>4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32"/>
    <col customWidth="1" max="3" min="3" width="19"/>
  </cols>
  <sheetData>
    <row spans="1:3" r="1">
      <c s="1" r="A1" t="s">
        <v>466</v>
      </c>
      <c s="2" r="B1" t="s">
        <v>467</v>
      </c>
      <c s="2" r="C1" t="s">
        <v>468</v>
      </c>
    </row>
    <row spans="1:3" r="2">
      <c s="3" r="A2" t="s">
        <v>184</v>
      </c>
    </row>
    <row spans="1:3" r="3">
      <c s="4" r="A3" t="s">
        <v>469</v>
      </c>
      <c s="6" r="B3" t="n">
        <v>0</v>
      </c>
      <c s="6" r="C3" t="n">
        <v>0</v>
      </c>
    </row>
    <row spans="1:3" r="4">
      <c s="4" r="A4" t="s">
        <v>366</v>
      </c>
      <c s="6" r="B4" t="n">
        <v>2</v>
      </c>
    </row>
    <row spans="1:3" r="5">
      <c s="4" r="A5" t="s">
        <v>470</v>
      </c>
      <c s="9" r="B5" t="n">
        <v>5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6"/>
  </cols>
  <sheetData>
    <row spans="1:3" r="1">
      <c s="1" r="A1" t="s">
        <v>471</v>
      </c>
      <c s="2" r="B1" t="s">
        <v>472</v>
      </c>
      <c s="2" r="C1" t="s">
        <v>473</v>
      </c>
    </row>
    <row spans="1:3" r="2">
      <c s="3" r="A2" t="s">
        <v>474</v>
      </c>
    </row>
    <row spans="1:3" r="3">
      <c s="4" r="A3" t="s">
        <v>475</v>
      </c>
      <c s="8" r="C3" t="n">
        <v>0.12</v>
      </c>
    </row>
    <row spans="1:3" r="4">
      <c s="4" r="A4" t="s">
        <v>476</v>
      </c>
      <c s="4" r="C4" t="s">
        <v>477</v>
      </c>
    </row>
    <row spans="1:3" r="5">
      <c s="4" r="A5" t="s">
        <v>478</v>
      </c>
      <c s="4" r="C5" t="s">
        <v>479</v>
      </c>
    </row>
    <row spans="1:3" r="6">
      <c s="4" r="A6" t="s">
        <v>480</v>
      </c>
      <c s="6" r="B6" t="n">
        <v>1571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2</v>
      </c>
      <c s="2" r="B1" t="s">
        <v>29</v>
      </c>
      <c s="2" r="C1" t="s">
        <v>30</v>
      </c>
    </row>
    <row spans="1:3" r="2">
      <c s="3" r="A2" t="s">
        <v>75</v>
      </c>
    </row>
    <row spans="1:3" r="3">
      <c s="4" r="A3" t="s">
        <v>83</v>
      </c>
      <c s="8" r="B3" t="n">
        <v>0.01</v>
      </c>
      <c s="8" r="C3" t="n">
        <v>0.01</v>
      </c>
    </row>
    <row spans="1:3" r="4">
      <c s="4" r="A4" t="s">
        <v>84</v>
      </c>
      <c s="6" r="B4" t="n">
        <v>50000000</v>
      </c>
      <c s="6" r="C4" t="n">
        <v>50000000</v>
      </c>
    </row>
    <row spans="1:3" r="5">
      <c s="4" r="A5" t="s">
        <v>85</v>
      </c>
      <c s="6" r="B5" t="n">
        <v>0</v>
      </c>
      <c s="6" r="C5" t="n">
        <v>0</v>
      </c>
    </row>
    <row spans="1:3" r="6">
      <c s="4" r="A6" t="s">
        <v>86</v>
      </c>
      <c s="6" r="B6" t="n">
        <v>0</v>
      </c>
      <c s="6" r="C6" t="n">
        <v>0</v>
      </c>
    </row>
    <row spans="1:3" r="7">
      <c s="4" r="A7" t="s">
        <v>87</v>
      </c>
      <c s="8" r="B7" t="n">
        <v>0.01</v>
      </c>
      <c s="8" r="C7" t="n">
        <v>0.01</v>
      </c>
    </row>
    <row spans="1:3" r="8">
      <c s="4" r="A8" t="s">
        <v>88</v>
      </c>
      <c s="6" r="B8" t="n">
        <v>200000000</v>
      </c>
      <c s="6" r="C8" t="n">
        <v>200000000</v>
      </c>
    </row>
    <row spans="1:3" r="9">
      <c s="4" r="A9" t="s">
        <v>89</v>
      </c>
      <c s="6" r="B9" t="n">
        <v>23431370</v>
      </c>
      <c s="6" r="C9" t="n">
        <v>23431370</v>
      </c>
    </row>
    <row spans="1:3" r="10">
      <c s="4" r="A10" t="s">
        <v>90</v>
      </c>
      <c s="6" r="B10" t="n">
        <v>22560531</v>
      </c>
      <c s="6" r="C10" t="n">
        <v>234313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9"/>
    <col customWidth="1" max="5" min="5" width="14"/>
  </cols>
  <sheetData>
    <row spans="1:5" r="1">
      <c s="1" r="A1" t="s">
        <v>91</v>
      </c>
      <c s="2" r="B1" t="s">
        <v>92</v>
      </c>
      <c s="2" r="C1" t="s">
        <v>93</v>
      </c>
      <c s="2" r="D1" t="s">
        <v>94</v>
      </c>
      <c s="2" r="E1" t="s">
        <v>95</v>
      </c>
    </row>
    <row spans="1:5" r="2">
      <c s="4" r="A2" t="s">
        <v>96</v>
      </c>
      <c s="6" r="B2" t="n">
        <v>0</v>
      </c>
    </row>
    <row spans="1:5" r="3">
      <c s="4" r="A3" t="s">
        <v>97</v>
      </c>
      <c s="7" r="B3" t="n">
        <v>0</v>
      </c>
      <c s="7" r="C3" t="n">
        <v>0</v>
      </c>
      <c s="7" r="D3" t="n">
        <v>0</v>
      </c>
      <c s="7" r="E3" t="n">
        <v>0</v>
      </c>
    </row>
    <row spans="1:5" r="4">
      <c s="3" r="A4" t="s">
        <v>98</v>
      </c>
    </row>
    <row spans="1:5" r="5">
      <c s="4" r="A5" t="s">
        <v>99</v>
      </c>
      <c s="7" r="B5" t="n">
        <v>0</v>
      </c>
      <c s="6" r="C5" t="n">
        <v>500</v>
      </c>
      <c s="6" r="D5" t="n">
        <v>0</v>
      </c>
      <c s="6" r="E5" t="n">
        <v>500</v>
      </c>
    </row>
    <row spans="1:5" r="6">
      <c s="4" r="A6" t="s">
        <v>100</v>
      </c>
      <c s="6" r="B6" t="n">
        <v>500</v>
      </c>
    </row>
    <row spans="1:5" r="7">
      <c s="4" r="A7" t="s">
        <v>101</v>
      </c>
      <c s="7" r="B7" t="n">
        <v>167000</v>
      </c>
      <c s="6" r="C7" t="n">
        <v>243224000</v>
      </c>
      <c s="6" r="D7" t="n">
        <v>0</v>
      </c>
      <c s="7" r="E7" t="n">
        <v>243391000</v>
      </c>
    </row>
    <row spans="1:5" r="8">
      <c s="4" r="A8" t="s">
        <v>102</v>
      </c>
      <c s="6" r="B8" t="n">
        <v>16666666</v>
      </c>
      <c s="6" r="E8" t="n">
        <v>16666666</v>
      </c>
    </row>
    <row spans="1:5" r="9">
      <c s="4" r="A9" t="s">
        <v>103</v>
      </c>
      <c s="7" r="B9" t="n">
        <v>0</v>
      </c>
      <c s="6" r="C9" t="n">
        <v>-500</v>
      </c>
      <c s="6" r="D9" t="n">
        <v>0</v>
      </c>
      <c s="7" r="E9" t="n">
        <v>-500</v>
      </c>
    </row>
    <row spans="1:5" r="10">
      <c s="4" r="A10" t="s">
        <v>104</v>
      </c>
      <c s="6" r="B10" t="n">
        <v>-500</v>
      </c>
    </row>
    <row spans="1:5" r="11">
      <c s="4" r="A11" t="s">
        <v>105</v>
      </c>
      <c s="7" r="B11" t="n">
        <v>0</v>
      </c>
      <c s="6" r="C11" t="n">
        <v>0</v>
      </c>
      <c s="6" r="D11" t="n">
        <v>-70000</v>
      </c>
      <c s="6" r="E11" t="n">
        <v>-70000</v>
      </c>
    </row>
    <row spans="1:5" r="12">
      <c s="4" r="A12" t="s">
        <v>106</v>
      </c>
      <c s="6" r="B12" t="n">
        <v>16666666</v>
      </c>
    </row>
    <row spans="1:5" r="13">
      <c s="4" r="A13" t="s">
        <v>107</v>
      </c>
      <c s="7" r="B13" t="n">
        <v>167000</v>
      </c>
      <c s="6" r="C13" t="n">
        <v>243224000</v>
      </c>
      <c s="6" r="D13" t="n">
        <v>-70000</v>
      </c>
      <c s="6" r="E13" t="n">
        <v>243321000</v>
      </c>
    </row>
    <row spans="1:5" r="14">
      <c s="3" r="A14" t="s">
        <v>98</v>
      </c>
    </row>
    <row spans="1:5" r="15">
      <c s="4" r="A15" t="s">
        <v>101</v>
      </c>
      <c s="7" r="B15" t="n">
        <v>67000</v>
      </c>
      <c s="6" r="C15" t="n">
        <v>100132000</v>
      </c>
      <c s="6" r="D15" t="n">
        <v>0</v>
      </c>
      <c s="7" r="E15" t="n">
        <v>100199000</v>
      </c>
    </row>
    <row spans="1:5" r="16">
      <c s="4" r="A16" t="s">
        <v>102</v>
      </c>
      <c s="6" r="B16" t="n">
        <v>6764704</v>
      </c>
      <c s="6" r="E16" t="n">
        <v>6764704</v>
      </c>
    </row>
    <row spans="1:5" r="17">
      <c s="4" r="A17" t="s">
        <v>108</v>
      </c>
      <c s="6" r="C17" t="n">
        <v>-24360000</v>
      </c>
      <c s="6" r="D17" t="n">
        <v>-6861000</v>
      </c>
      <c s="7" r="E17" t="n">
        <v>-31221000</v>
      </c>
    </row>
    <row spans="1:5" r="18">
      <c s="4" r="A18" t="s">
        <v>105</v>
      </c>
      <c s="6" r="D18" t="n">
        <v>6931000</v>
      </c>
      <c s="6" r="E18" t="n">
        <v>6931000</v>
      </c>
    </row>
    <row spans="1:5" r="19">
      <c s="4" r="A19" t="s">
        <v>109</v>
      </c>
      <c s="6" r="B19" t="n">
        <v>23431370</v>
      </c>
    </row>
    <row spans="1:5" r="20">
      <c s="4" r="A20" t="s">
        <v>110</v>
      </c>
      <c s="7" r="B20" t="n">
        <v>234000</v>
      </c>
      <c s="6" r="C20" t="n">
        <v>318996000</v>
      </c>
      <c s="6" r="D20" t="n">
        <v>0</v>
      </c>
      <c s="6" r="E20" t="n">
        <v>319230000</v>
      </c>
    </row>
    <row spans="1:5" r="21">
      <c s="3" r="A21" t="s">
        <v>98</v>
      </c>
    </row>
    <row spans="1:5" r="22">
      <c s="4" r="A22" t="s">
        <v>111</v>
      </c>
      <c s="7" r="B22" t="n">
        <v>0</v>
      </c>
      <c s="6" r="C22" t="n">
        <v>-17000</v>
      </c>
      <c s="6" r="D22" t="n">
        <v>0</v>
      </c>
      <c s="6" r="E22" t="n">
        <v>-17000</v>
      </c>
    </row>
    <row spans="1:5" r="23">
      <c s="4" r="A23" t="s">
        <v>112</v>
      </c>
      <c s="6" r="B23" t="n">
        <v>0</v>
      </c>
    </row>
    <row spans="1:5" r="24">
      <c s="4" r="A24" t="s">
        <v>103</v>
      </c>
      <c s="7" r="B24" t="n">
        <v>0</v>
      </c>
      <c s="6" r="C24" t="n">
        <v>-5590000</v>
      </c>
      <c s="6" r="D24" t="n">
        <v>0</v>
      </c>
      <c s="6" r="E24" t="n">
        <v>-5590000</v>
      </c>
    </row>
    <row spans="1:5" r="25">
      <c s="4" r="A25" t="s">
        <v>104</v>
      </c>
      <c s="6" r="B25" t="n">
        <v>-870839</v>
      </c>
    </row>
    <row spans="1:5" r="26">
      <c s="4" r="A26" t="s">
        <v>108</v>
      </c>
      <c s="7" r="B26" t="n">
        <v>0</v>
      </c>
      <c s="6" r="C26" t="n">
        <v>-21922000</v>
      </c>
      <c s="6" r="D26" t="n">
        <v>0</v>
      </c>
      <c s="6" r="E26" t="n">
        <v>-21922000</v>
      </c>
    </row>
    <row spans="1:5" r="27">
      <c s="4" r="A27" t="s">
        <v>105</v>
      </c>
      <c s="6" r="D27" t="n">
        <v>-10844000</v>
      </c>
      <c s="6" r="E27" t="n">
        <v>-10844000</v>
      </c>
    </row>
    <row spans="1:5" r="28">
      <c s="4" r="A28" t="s">
        <v>113</v>
      </c>
      <c s="6" r="B28" t="n">
        <v>22560531</v>
      </c>
    </row>
    <row spans="1:5" r="29">
      <c s="4" r="A29" t="s">
        <v>114</v>
      </c>
      <c s="7" r="B29" t="n">
        <v>234000</v>
      </c>
      <c s="7" r="C29" t="n">
        <v>291467000</v>
      </c>
      <c s="7" r="D29" t="n">
        <v>-10844000</v>
      </c>
      <c s="7" r="E29" t="n">
        <v>28085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5</v>
      </c>
      <c s="2" r="B1" t="s">
        <v>27</v>
      </c>
      <c s="2" r="C1" t="s">
        <v>1</v>
      </c>
    </row>
    <row spans="1:3" r="2">
      <c s="2" r="B2" t="s">
        <v>28</v>
      </c>
      <c s="2" r="C2" t="s">
        <v>30</v>
      </c>
    </row>
    <row spans="1:3" r="3">
      <c s="3" r="A3" t="s">
        <v>116</v>
      </c>
    </row>
    <row spans="1:3" r="4">
      <c s="4" r="A4" t="s">
        <v>117</v>
      </c>
      <c s="9" r="B4" t="n">
        <v>6.6</v>
      </c>
      <c s="9" r="C4"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18</v>
      </c>
      <c s="2" r="B1" t="s">
        <v>27</v>
      </c>
      <c s="2" r="C1" t="s">
        <v>1</v>
      </c>
    </row>
    <row spans="1:4" r="2">
      <c s="2" r="B2" t="s">
        <v>28</v>
      </c>
      <c s="2" r="C2" t="s">
        <v>29</v>
      </c>
      <c s="2" r="D2" t="s">
        <v>30</v>
      </c>
    </row>
    <row spans="1:4" r="3">
      <c s="3" r="A3" t="s">
        <v>119</v>
      </c>
    </row>
    <row spans="1:4" r="4">
      <c s="4" r="A4" t="s">
        <v>120</v>
      </c>
      <c s="7" r="B4" t="n">
        <v>-70</v>
      </c>
      <c s="7" r="C4" t="n">
        <v>-10844</v>
      </c>
      <c s="7" r="D4" t="n">
        <v>6931</v>
      </c>
    </row>
    <row spans="1:4" r="5">
      <c s="3" r="A5" t="s">
        <v>121</v>
      </c>
    </row>
    <row spans="1:4" r="6">
      <c s="4" r="A6" t="s">
        <v>36</v>
      </c>
      <c s="6" r="B6" t="n">
        <v>262</v>
      </c>
      <c s="6" r="C6" t="n">
        <v>14379</v>
      </c>
      <c s="6" r="D6" t="n">
        <v>11393</v>
      </c>
    </row>
    <row spans="1:4" r="7">
      <c s="4" r="A7" t="s">
        <v>122</v>
      </c>
      <c s="6" r="B7" t="n">
        <v>0</v>
      </c>
      <c s="6" r="C7" t="n">
        <v>305</v>
      </c>
      <c s="6" r="D7" t="n">
        <v>153</v>
      </c>
    </row>
    <row spans="1:4" r="8">
      <c s="4" r="A8" t="s">
        <v>123</v>
      </c>
      <c s="6" r="B8" t="n">
        <v>0</v>
      </c>
      <c s="6" r="C8" t="n">
        <v>-575</v>
      </c>
      <c s="6" r="D8" t="n">
        <v>-392</v>
      </c>
    </row>
    <row spans="1:4" r="9">
      <c s="4" r="A9" t="s">
        <v>124</v>
      </c>
      <c s="6" r="B9" t="n">
        <v>0</v>
      </c>
      <c s="6" r="C9" t="n">
        <v>0</v>
      </c>
      <c s="6" r="D9" t="n">
        <v>-68</v>
      </c>
    </row>
    <row spans="1:4" r="10">
      <c s="4" r="A10" t="s">
        <v>125</v>
      </c>
      <c s="6" r="B10" t="n">
        <v>0</v>
      </c>
      <c s="6" r="C10" t="n">
        <v>78</v>
      </c>
      <c s="6" r="D10" t="n">
        <v>430</v>
      </c>
    </row>
    <row spans="1:4" r="11">
      <c s="3" r="A11" t="s">
        <v>126</v>
      </c>
    </row>
    <row spans="1:4" r="12">
      <c s="4" r="A12" t="s">
        <v>127</v>
      </c>
      <c s="6" r="B12" t="n">
        <v>-1160</v>
      </c>
      <c s="6" r="C12" t="n">
        <v>-872</v>
      </c>
      <c s="6" r="D12" t="n">
        <v>-1943</v>
      </c>
    </row>
    <row spans="1:4" r="13">
      <c s="4" r="A13" t="s">
        <v>55</v>
      </c>
      <c s="6" r="B13" t="n">
        <v>-319</v>
      </c>
      <c s="6" r="C13" t="n">
        <v>-560</v>
      </c>
      <c s="6" r="D13" t="n">
        <v>84</v>
      </c>
    </row>
    <row spans="1:4" r="14">
      <c s="4" r="A14" t="s">
        <v>128</v>
      </c>
      <c s="6" r="B14" t="n">
        <v>-554</v>
      </c>
      <c s="6" r="C14" t="n">
        <v>-2244</v>
      </c>
      <c s="6" r="D14" t="n">
        <v>-1300</v>
      </c>
    </row>
    <row spans="1:4" r="15">
      <c s="4" r="A15" t="s">
        <v>129</v>
      </c>
      <c s="6" r="B15" t="n">
        <v>720</v>
      </c>
      <c s="6" r="C15" t="n">
        <v>6397</v>
      </c>
      <c s="6" r="D15" t="n">
        <v>1798</v>
      </c>
    </row>
    <row spans="1:4" r="16">
      <c s="4" r="A16" t="s">
        <v>130</v>
      </c>
      <c s="6" r="B16" t="n">
        <v>576</v>
      </c>
      <c s="6" r="C16" t="n">
        <v>-77</v>
      </c>
      <c s="6" r="D16" t="n">
        <v>97</v>
      </c>
    </row>
    <row spans="1:4" r="17">
      <c s="4" r="A17" t="s">
        <v>131</v>
      </c>
      <c s="6" r="B17" t="n">
        <v>-545</v>
      </c>
      <c s="6" r="C17" t="n">
        <v>5987</v>
      </c>
      <c s="6" r="D17" t="n">
        <v>17183</v>
      </c>
    </row>
    <row spans="1:4" r="18">
      <c s="3" r="A18" t="s">
        <v>132</v>
      </c>
    </row>
    <row spans="1:4" r="19">
      <c s="4" r="A19" t="s">
        <v>133</v>
      </c>
      <c s="6" r="B19" t="n">
        <v>-133027</v>
      </c>
      <c s="6" r="C19" t="n">
        <v>-63529</v>
      </c>
      <c s="6" r="D19" t="n">
        <v>-133279</v>
      </c>
    </row>
    <row spans="1:4" r="20">
      <c s="4" r="A20" t="s">
        <v>134</v>
      </c>
      <c s="6" r="B20" t="n">
        <v>0</v>
      </c>
      <c s="6" r="C20" t="n">
        <v>-1693</v>
      </c>
      <c s="6" r="D20" t="n">
        <v>-15176</v>
      </c>
    </row>
    <row spans="1:4" r="21">
      <c s="4" r="A21" t="s">
        <v>135</v>
      </c>
      <c s="6" r="B21" t="n">
        <v>0</v>
      </c>
      <c s="6" r="C21" t="n">
        <v>0</v>
      </c>
      <c s="6" r="D21" t="n">
        <v>-45000</v>
      </c>
    </row>
    <row spans="1:4" r="22">
      <c s="4" r="A22" t="s">
        <v>136</v>
      </c>
      <c s="6" r="B22" t="n">
        <v>0</v>
      </c>
      <c s="6" r="C22" t="n">
        <v>0</v>
      </c>
      <c s="6" r="D22" t="n">
        <v>45068</v>
      </c>
    </row>
    <row spans="1:4" r="23">
      <c s="4" r="A23" t="s">
        <v>137</v>
      </c>
      <c s="6" r="B23" t="n">
        <v>-133027</v>
      </c>
      <c s="6" r="C23" t="n">
        <v>-65222</v>
      </c>
      <c s="6" r="D23" t="n">
        <v>-148387</v>
      </c>
    </row>
    <row spans="1:4" r="24">
      <c s="3" r="A24" t="s">
        <v>138</v>
      </c>
    </row>
    <row spans="1:4" r="25">
      <c s="4" r="A25" t="s">
        <v>139</v>
      </c>
      <c s="6" r="B25" t="n">
        <v>243391</v>
      </c>
      <c s="6" r="C25" t="n">
        <v>-17</v>
      </c>
      <c s="6" r="D25" t="n">
        <v>100199</v>
      </c>
    </row>
    <row spans="1:4" r="26">
      <c s="4" r="A26" t="s">
        <v>140</v>
      </c>
      <c s="6" r="B26" t="n">
        <v>0</v>
      </c>
      <c s="6" r="C26" t="n">
        <v>47000</v>
      </c>
      <c s="6" r="D26" t="n">
        <v>40000</v>
      </c>
    </row>
    <row spans="1:4" r="27">
      <c s="4" r="A27" t="s">
        <v>141</v>
      </c>
      <c s="6" r="B27" t="n">
        <v>0</v>
      </c>
      <c s="6" r="C27" t="n">
        <v>0</v>
      </c>
      <c s="6" r="D27" t="n">
        <v>-40000</v>
      </c>
    </row>
    <row spans="1:4" r="28">
      <c s="4" r="A28" t="s">
        <v>142</v>
      </c>
      <c s="6" r="B28" t="n">
        <v>0</v>
      </c>
      <c s="6" r="C28" t="n">
        <v>-1217</v>
      </c>
      <c s="6" r="D28" t="n">
        <v>-765</v>
      </c>
    </row>
    <row spans="1:4" r="29">
      <c s="4" r="A29" t="s">
        <v>143</v>
      </c>
      <c s="6" r="B29" t="n">
        <v>0</v>
      </c>
      <c s="6" r="C29" t="n">
        <v>-5590</v>
      </c>
      <c s="6" r="D29" t="n">
        <v>0</v>
      </c>
    </row>
    <row spans="1:4" r="30">
      <c s="4" r="A30" t="s">
        <v>144</v>
      </c>
      <c s="6" r="B30" t="n">
        <v>0</v>
      </c>
      <c s="6" r="C30" t="n">
        <v>-21922</v>
      </c>
      <c s="6" r="D30" t="n">
        <v>-31221</v>
      </c>
    </row>
    <row spans="1:4" r="31">
      <c s="4" r="A31" t="s">
        <v>145</v>
      </c>
      <c s="6" r="B31" t="n">
        <v>243391</v>
      </c>
      <c s="6" r="C31" t="n">
        <v>18253</v>
      </c>
      <c s="6" r="D31" t="n">
        <v>68213</v>
      </c>
    </row>
    <row spans="1:4" r="32">
      <c s="4" r="A32" t="s">
        <v>146</v>
      </c>
      <c s="6" r="B32" t="n">
        <v>109819</v>
      </c>
      <c s="6" r="C32" t="n">
        <v>-40982</v>
      </c>
      <c s="6" r="D32" t="n">
        <v>-62991</v>
      </c>
    </row>
    <row spans="1:4" r="33">
      <c s="4" r="A33" t="s">
        <v>147</v>
      </c>
      <c s="6" r="B33" t="n">
        <v>0</v>
      </c>
      <c s="6" r="C33" t="n">
        <v>46398</v>
      </c>
      <c s="6" r="D33" t="n">
        <v>109819</v>
      </c>
    </row>
    <row spans="1:4" r="34">
      <c s="4" r="A34" t="s">
        <v>148</v>
      </c>
      <c s="6" r="B34" t="n">
        <v>0</v>
      </c>
      <c s="6" r="C34" t="n">
        <v>-78</v>
      </c>
      <c s="6" r="D34" t="n">
        <v>-430</v>
      </c>
    </row>
    <row spans="1:4" r="35">
      <c s="4" r="A35" t="s">
        <v>149</v>
      </c>
      <c s="6" r="B35" t="n">
        <v>109819</v>
      </c>
      <c s="6" r="C35" t="n">
        <v>5339</v>
      </c>
      <c s="6" r="D35" t="n">
        <v>46398</v>
      </c>
    </row>
    <row spans="1:4" r="36">
      <c s="4" r="A36" t="s">
        <v>150</v>
      </c>
      <c s="6" r="B36" t="n">
        <v>0</v>
      </c>
      <c s="6" r="C36" t="n">
        <v>1365</v>
      </c>
      <c s="6" r="D36" t="n">
        <v>832</v>
      </c>
    </row>
    <row spans="1:4" r="37">
      <c s="4" r="A37" t="s">
        <v>151</v>
      </c>
      <c s="7" r="B37" t="n">
        <v>0</v>
      </c>
      <c s="7" r="C37" t="n">
        <v>0</v>
      </c>
      <c s="7" r="D37"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9</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9</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OPER</vt:lpstr>
      <vt:lpstr>CONSOLIDATED BALANCE SHEETS</vt:lpstr>
      <vt:lpstr>CONSOLIDATED BALANCE SHEETS (Pa</vt:lpstr>
      <vt:lpstr>CONSOLIDATED STATEMENTS OF SHAR</vt:lpstr>
      <vt:lpstr>CONSOLIDATED STATEMENTS OF SHA6</vt:lpstr>
      <vt:lpstr>CONSOLIDATED STATEMENTS OF CASH</vt:lpstr>
      <vt:lpstr>NATURE OF BUSINESS</vt:lpstr>
      <vt:lpstr>SUMMARY OF SIGNIFICANT ACCOUNTI</vt:lpstr>
      <vt:lpstr>RELATED PARTY TRANSACTIONS</vt:lpstr>
      <vt:lpstr>VESSELS</vt:lpstr>
      <vt:lpstr>LONG TERM DEBT</vt:lpstr>
      <vt:lpstr>INTEREST COSTS</vt:lpstr>
      <vt:lpstr>EARNINGS PER SHARE</vt:lpstr>
      <vt:lpstr>SHAREHOLDERS' EQUITY</vt:lpstr>
      <vt:lpstr>FINANCIAL INSTRUMENTS AND OTHER</vt:lpstr>
      <vt:lpstr>OTHER CURRENT ASSETS AND ACCRUE</vt:lpstr>
      <vt:lpstr>COMMITMENTS AND CONTINGENCIES</vt:lpstr>
      <vt:lpstr>SUBSEQUENT EVENTS</vt:lpstr>
      <vt:lpstr>SUMMARY OF SIGNIFICANT ACCOUN20</vt:lpstr>
      <vt:lpstr>NATURE OF BUSINESS (Tables)</vt:lpstr>
      <vt:lpstr>VESSELS (Tables)</vt:lpstr>
      <vt:lpstr>INTEREST COSTS (Tables)</vt:lpstr>
      <vt:lpstr>EARNINGS PER SHARE (Tables)</vt:lpstr>
      <vt:lpstr>SHAREHOLDERS' EQUITY (Tables)</vt:lpstr>
      <vt:lpstr>FINANCIAL INSTRUMENTS AND OTH26</vt:lpstr>
      <vt:lpstr>OTHER CURRENT ASSETS AND ACCR27</vt:lpstr>
      <vt:lpstr>NATURE OF BUSINESS (Details)</vt:lpstr>
      <vt:lpstr>SUMMARY OF SIGNIFICANT ACCOUN29</vt:lpstr>
      <vt:lpstr>RELATED PARTY TRANSACTIONS (Det</vt:lpstr>
      <vt:lpstr>VESSELS (Details)</vt:lpstr>
      <vt:lpstr>LONG-TERM DEBT (Details)</vt:lpstr>
      <vt:lpstr>INTEREST COSTS (Details)</vt:lpstr>
      <vt:lpstr>EARNINGS PER SHARE (Details)</vt:lpstr>
      <vt:lpstr>SHAREHOLDERS' EQUITY (Details)</vt:lpstr>
      <vt:lpstr>FINANCIAL INSTRUMENTS AND OTH36</vt:lpstr>
      <vt:lpstr>OTHER CURRENT ASSETS AND ACCR37</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29:13Z</dcterms:created>
  <dcterms:modified xmlns:dcterms="http://purl.org/dc/terms/" xmlns:xsi="http://www.w3.org/2001/XMLSchema-instance" xsi:type="dcterms:W3CDTF">2016-03-23T16:29:13Z</dcterms:modified>
  <dc:title xmlns:dc="http://purl.org/dc/elements/1.1/">Untitled</dc:title>
  <dc:description xmlns:dc="http://purl.org/dc/elements/1.1/"/>
  <dc:subject xmlns:dc="http://purl.org/dc/elements/1.1/"/>
  <cp:keywords/>
  <cp:category/>
</cp:coreProperties>
</file>